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usiness"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Discontinued Operations, Sale o" sheetId="10" state="visible" r:id="rId10"/>
    <sheet xmlns:r="http://schemas.openxmlformats.org/officeDocument/2006/relationships" name="Secured Promissory Notes and Ot" sheetId="11" state="visible" r:id="rId11"/>
    <sheet xmlns:r="http://schemas.openxmlformats.org/officeDocument/2006/relationships" name="Transactions Affecting Stockhol"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Earnings (Loss) Per Share" sheetId="15" state="visible" r:id="rId15"/>
    <sheet xmlns:r="http://schemas.openxmlformats.org/officeDocument/2006/relationships" name="Summary of Significant Accoun16" sheetId="16" state="visible" r:id="rId16"/>
    <sheet xmlns:r="http://schemas.openxmlformats.org/officeDocument/2006/relationships" name="Restatement of Previously Iss17" sheetId="17" state="visible" r:id="rId17"/>
    <sheet xmlns:r="http://schemas.openxmlformats.org/officeDocument/2006/relationships" name="Summary of Significant Accoun18" sheetId="18" state="visible" r:id="rId18"/>
    <sheet xmlns:r="http://schemas.openxmlformats.org/officeDocument/2006/relationships" name="Discontinued Operations, Sale19" sheetId="19" state="visible" r:id="rId19"/>
    <sheet xmlns:r="http://schemas.openxmlformats.org/officeDocument/2006/relationships" name="Commitments and Contingencies (" sheetId="20" state="visible" r:id="rId20"/>
    <sheet xmlns:r="http://schemas.openxmlformats.org/officeDocument/2006/relationships" name="Restatement of Previously Iss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Discontinued Operations, Sale24" sheetId="24" state="visible" r:id="rId24"/>
    <sheet xmlns:r="http://schemas.openxmlformats.org/officeDocument/2006/relationships" name="Discontinued Operations, Sale25" sheetId="25" state="visible" r:id="rId25"/>
    <sheet xmlns:r="http://schemas.openxmlformats.org/officeDocument/2006/relationships" name="Discontinued Operations, Sale26" sheetId="26" state="visible" r:id="rId26"/>
    <sheet xmlns:r="http://schemas.openxmlformats.org/officeDocument/2006/relationships" name="Secured Promissory Notes and 27" sheetId="27" state="visible" r:id="rId27"/>
    <sheet xmlns:r="http://schemas.openxmlformats.org/officeDocument/2006/relationships" name="Transactions Affecting Stockh28" sheetId="28" state="visible" r:id="rId28"/>
    <sheet xmlns:r="http://schemas.openxmlformats.org/officeDocument/2006/relationships" name="Income Taxes (Details Narrative" sheetId="29" state="visible" r:id="rId29"/>
    <sheet xmlns:r="http://schemas.openxmlformats.org/officeDocument/2006/relationships" name="Commitments and Contingencies30" sheetId="30" state="visible" r:id="rId30"/>
    <sheet xmlns:r="http://schemas.openxmlformats.org/officeDocument/2006/relationships" name="Commitments and Contingencies -" sheetId="31" state="visible" r:id="rId31"/>
    <sheet xmlns:r="http://schemas.openxmlformats.org/officeDocument/2006/relationships" name="Earnings (Loss) Per Share (Deta" sheetId="32" state="visible" r:id="rId32"/>
  </sheets>
  <definedNames/>
  <calcPr calcId="124519" fullCalcOnLoad="1"/>
</workbook>
</file>

<file path=xl/sharedStrings.xml><?xml version="1.0" encoding="utf-8"?>
<sst xmlns="http://schemas.openxmlformats.org/spreadsheetml/2006/main" uniqueCount="382">
  <si>
    <t>Document and Entity Information - shares</t>
  </si>
  <si>
    <t>6 Months Ended</t>
  </si>
  <si>
    <t>Jun. 30, 2017</t>
  </si>
  <si>
    <t>Aug. 11, 2017</t>
  </si>
  <si>
    <t>Document And Entity Information [Abstract]</t>
  </si>
  <si>
    <t>Entity Registrant Name</t>
  </si>
  <si>
    <t>ProPhase Labs, Inc.</t>
  </si>
  <si>
    <t>Entity Central Index Key</t>
  </si>
  <si>
    <t>Document Type</t>
  </si>
  <si>
    <t>10-Q/A</t>
  </si>
  <si>
    <t>Document Period End Date</t>
  </si>
  <si>
    <t>Jun. 30,
		2017</t>
  </si>
  <si>
    <t>Amendment Flag</t>
  </si>
  <si>
    <t>true</t>
  </si>
  <si>
    <t>Amendment Description</t>
  </si>
  <si>
    <t>On August 10, 2018,
the Company’s management, after consultation and discussions with EisnerAmper LLP, the Company’s independent registered
public accounting firm, and the Audit Committee of the Board of Directors, concluded that the Company’s previously issued
audited consolidated financial statements for the fiscal year ended December 31, 2017 included in the Company’s Annual Report
on Form 10-K for such period and unaudited condensed consolidated financial statements for the fiscal quarters ended
March 31, 2017, June 30, 2017, September 30, 2017 and March 31, 2018 (collectively with the fiscal year ended December 31,
2017, the “Restated and Revised Periods”) included in the Company’s Quarterly Reports on Form 10-Q for such
periods should no longer be relied upon, and determined that these financial statements will be restated due to the identification
of certain accounting errors related to income tax accounting. The Company has
determined that it miscalculated its income tax benefit by incorrectly utilizing certain net operating losses without taking into
account the statutory limitation imposed by the State of Pennsylvania, which resulted in an overstatement of net income as discussed
below. The Company also incorrectly determined the amount of income tax benefit allocable to continuing operations,
which resulted in an overstatement of income from continuing operations, and an equal understatement of the gain on sale of discontinued
operations, presented net of taxes, which had no impact on net income. Based on its review,
the Company has determined that its income tax expense was understated and its net income was overstated by approximately $1.2
million for the fiscal year ended December 31, 2017. Concurrently with the filing of this Form10-Q/A, the Company is filing an
amendment on Form 10-K/A to its Annual Report on Form 10-K for the fiscal year ended December 31, 2017 to restate the audited consolidated
financial statements included in the Form 10-K and amendments on Form 10-Q/A to its Quarterly Reports on Form 10-Q for the fiscal
quarters ended March 31, 2017, June 30, 2017, September 30, 2017 and March 31, 2018 to correct the errors described above. The corrections
to the Restated and Revised Periods, which we refer to herein collectively as the “Restatement”, were prepared following
an independent review by the Company. Description of the Restatement In completing our
Federal and State income tax preparation review procedures for filing of the Federal and State income tax returns for the
fiscal year ended December 31, 2017 during the second quarter of fiscal 2018, the Company identified an error in the accounting
treatment of state Net Operating Loss (NOL) limitations which resulted in understatement of state income tax liability and
expense of approximately $0.7 million and a corresponding overstatement net income for the six months ended June
30, 2017. We also identified an error in our treatment of the reversal of certain valuation allowances in 2017 and their allocation
between continuing and discontinued operations resulting in the overstatement of the tax benefit allocated to continuing operations
and an equal overstatement of the tax provision for discontinued operations of approximately $16.3 million for the six months ended
June 30, 2017, and the understatement of the tax benefit allocated to continuing operations and an equal understatement of the
tax provision for discontinued operations of approximately $0.6 million for the three months ended June 30, 2017, which had no
further impact on net income. For additional information
regarding the corrections to the financial statements in the Restated and Revised Periods, see Notes 2, 4 and 7 of the Condensed Consolidated
Financial Statements included in Part I, Item 1, “Financial Statements”. Internal Controls Over Financial
Reporting As a result
of the Restatement, we also concluded that we had a material weakness related to our internal control over financial reporting.
For more information regarding management’s assessment of internal control over financial reporting and disclosure controls
and procedures, as well as the related remediation actions, refer to Item 4 “Controls and Procedures” in this Quarterly
Report on Form 10-Q/A. Items Amended by this Form 10-Q/A This Form 10-Q/A
amends and restates the entire contents of the original Form 10-Q. The portions of this Form 10-Q/A that have been revised to give
effect to the Restatement and matters related thereto are as follows:
● Part I, Item 1. Financial Statements
● Part I, Item 2. Management’s Discussions and Analysis of Financial Condition and Results of Operations
● Part I, Item 4. Controls and Procedures In addition, the
Company’s Chief Executive Officer and Principal Accounting Officer have provided new certifications dated as of the date
of this filing in connection with this Form 10-Q/A. Except as described
above, no other changes have been made to the Company’s Quarterly Report on Form 10-Q ended June 30, 2017 (the “Original
Filing”). This Form 10-Q/A speaks as of the date of the Original Filing and does not reflect events that may have occurred
after the date of the Original Filing or modify or update any disclosures that may have been affected by subsequent events.</t>
  </si>
  <si>
    <t>Current Fiscal Year End Date</t>
  </si>
  <si>
    <t>--12-31</t>
  </si>
  <si>
    <t>Entity Filer Category</t>
  </si>
  <si>
    <t>Smaller Reporting Company</t>
  </si>
  <si>
    <t>Entity Common Stock, Shares Outstanding</t>
  </si>
  <si>
    <t>Trading Symbol</t>
  </si>
  <si>
    <t>PRPH</t>
  </si>
  <si>
    <t>Document Fiscal Period Focus</t>
  </si>
  <si>
    <t>Q2</t>
  </si>
  <si>
    <t>Document Fiscal Year Focus</t>
  </si>
  <si>
    <t>Condensed Consolidated Balance Sheets - USD ($) $ in Thousands</t>
  </si>
  <si>
    <t>Dec. 31, 2016</t>
  </si>
  <si>
    <t>ASSETS</t>
  </si>
  <si>
    <t>Cash and cash equivalents (Note 3)</t>
  </si>
  <si>
    <t>Accounts receivable, net (Note 3)</t>
  </si>
  <si>
    <t>Inventory (Note 3)</t>
  </si>
  <si>
    <t>Prepaid expenses and other current assets (Note 3)</t>
  </si>
  <si>
    <t>Assets held for sale (Note 4)</t>
  </si>
  <si>
    <t xml:space="preserve"> </t>
  </si>
  <si>
    <t>Total current assets</t>
  </si>
  <si>
    <t>Property, plant and equipment, net of accumulated depreciation of $5,274 and $5,134, respectively (Note 3)</t>
  </si>
  <si>
    <t>Escrow receivable</t>
  </si>
  <si>
    <t>Total assets</t>
  </si>
  <si>
    <t>LIABILITIES</t>
  </si>
  <si>
    <t>Secured promissory notes, net (Note 5)</t>
  </si>
  <si>
    <t>Accounts payable</t>
  </si>
  <si>
    <t>Accrued advertising and other allowances (Note 3)</t>
  </si>
  <si>
    <t>Other current liabilities</t>
  </si>
  <si>
    <t>Due to Mylan, Inc. and affiliates (Note 4)</t>
  </si>
  <si>
    <t>Income taxes payable</t>
  </si>
  <si>
    <t>Total current liabilities</t>
  </si>
  <si>
    <t>COMMITMENTS AND CONTINGENCIES (Note 8)</t>
  </si>
  <si>
    <t>STOCKHOLDERS' EQUITY</t>
  </si>
  <si>
    <t>Preferred stock, authorized 1,000,000, $.0005 par value, no shares issued (Note 6)</t>
  </si>
  <si>
    <t>Common stock, $.0005 par value; authorized 50,000,000; issued: 26,4454,593 and 26,313,593 shares, respectively (Note 6)</t>
  </si>
  <si>
    <t>Additional paid-in-capital</t>
  </si>
  <si>
    <t>Retained earnings (Accumulated deficit)</t>
  </si>
  <si>
    <t>Treasury stock, at cost, 10,294,797 and 9,232,817 shares (Note 6)</t>
  </si>
  <si>
    <t>Total stockholders' equity</t>
  </si>
  <si>
    <t>Total liabilities and stockholders' equity</t>
  </si>
  <si>
    <t>Condensed Consolidated Balance Sheets (Parenthetical) - USD ($) $ in Thousands</t>
  </si>
  <si>
    <t>Statement of Financial Position [Abstract]</t>
  </si>
  <si>
    <t>Accumulated depreciation</t>
  </si>
  <si>
    <t>Preferred stock, shares authorized</t>
  </si>
  <si>
    <t>Preferred stock, par value</t>
  </si>
  <si>
    <t>Preferred stock, shares issued</t>
  </si>
  <si>
    <t>Common stock, par value</t>
  </si>
  <si>
    <t>Common stock, shares authorized</t>
  </si>
  <si>
    <t>Common stock, shares issued</t>
  </si>
  <si>
    <t>Treasury stock, shares</t>
  </si>
  <si>
    <t>Condensed Consolidated Statements of Operations (Unaudited) - USD ($) $ in Thousands</t>
  </si>
  <si>
    <t>3 Months Ended</t>
  </si>
  <si>
    <t>Jun. 30, 2016</t>
  </si>
  <si>
    <t>Income Statement [Abstract]</t>
  </si>
  <si>
    <t>Net sales (Note 3)</t>
  </si>
  <si>
    <t>Cost of sales (Note 3)</t>
  </si>
  <si>
    <t>Gross profit</t>
  </si>
  <si>
    <t>Operating expenses (Note 3):</t>
  </si>
  <si>
    <t>Sales and marketing</t>
  </si>
  <si>
    <t>Administration</t>
  </si>
  <si>
    <t>Research and development</t>
  </si>
  <si>
    <t>Total operating expenses</t>
  </si>
  <si>
    <t>Other income (expense), net</t>
  </si>
  <si>
    <t>Loss from continuing operations before income taxes (Note 7)</t>
  </si>
  <si>
    <t>Income tax benefit from continuing operations</t>
  </si>
  <si>
    <t>Loss from continuing operations</t>
  </si>
  <si>
    <t>Discontinued operations (Note 4):</t>
  </si>
  <si>
    <t>Income (loss) from discontinued operations</t>
  </si>
  <si>
    <t>Gain on sale of discontinued operations, net of taxes</t>
  </si>
  <si>
    <t>Net income (loss)</t>
  </si>
  <si>
    <t>Basic earnings (loss) per share:</t>
  </si>
  <si>
    <t>Diluted earnings (loss) per share:</t>
  </si>
  <si>
    <t>Weighted average common shares outstanding:</t>
  </si>
  <si>
    <t>Basic</t>
  </si>
  <si>
    <t>Diluted</t>
  </si>
  <si>
    <t>Condensed Consolidated Statement of Stockholders' Equity (Unaudited) - 6 months ended Jun. 30, 2017 - USD ($) $ in Thousands</t>
  </si>
  <si>
    <t>Common Stock Shares Outstanding, Net of Shares of Treasury Stock [Member]</t>
  </si>
  <si>
    <t>Additional Paid-In Capital [Member]</t>
  </si>
  <si>
    <t>Retained Earnings (Accum. Deficit) [Member]</t>
  </si>
  <si>
    <t>Treasury Stock [Member]</t>
  </si>
  <si>
    <t>Total</t>
  </si>
  <si>
    <t>Balance at Dec. 31, 2016</t>
  </si>
  <si>
    <t>Balance, shares at Dec. 31, 2016</t>
  </si>
  <si>
    <t>Net income (as restated)</t>
  </si>
  <si>
    <t>Proceeds from warrants exercised</t>
  </si>
  <si>
    <t>Proceeds from warrants exercised, shares</t>
  </si>
  <si>
    <t>Proceeds from options exercised</t>
  </si>
  <si>
    <t>Proceeds from options exercised, shares</t>
  </si>
  <si>
    <t>Treasury stock acquired</t>
  </si>
  <si>
    <t>Treasury stock acquired, shares</t>
  </si>
  <si>
    <t>Share-based compensation expense</t>
  </si>
  <si>
    <t>Tax benefit from exercise of warrants and options</t>
  </si>
  <si>
    <t>Tax benefit allowance</t>
  </si>
  <si>
    <t>Balance at Jun. 30, 2017</t>
  </si>
  <si>
    <t>Balance, shares at Jun. 30, 2017</t>
  </si>
  <si>
    <t>Condensed Consolidated Statements of Cash Flows (Unaudited) - USD ($) $ in Thousands</t>
  </si>
  <si>
    <t>Cash flows from operating activities:</t>
  </si>
  <si>
    <t>Adjustments to reconcile net income (loss) to net cash (used in) operating activities:</t>
  </si>
  <si>
    <t>Gain on sale of assets, net of taxes</t>
  </si>
  <si>
    <t>Change in valuation allowance, income tax</t>
  </si>
  <si>
    <t>Depreciation and amortization</t>
  </si>
  <si>
    <t>Amortization of loan origination and warrant expenses</t>
  </si>
  <si>
    <t>Changes in operating assets and liabilities:</t>
  </si>
  <si>
    <t>Accounts receivable</t>
  </si>
  <si>
    <t>Inventory</t>
  </si>
  <si>
    <t>Prepaid and other assets</t>
  </si>
  <si>
    <t>Accrued advertising and other allowances</t>
  </si>
  <si>
    <t>Due to Mylan, Inc. and affiliates</t>
  </si>
  <si>
    <t>Assets held for sale, discontinued operations</t>
  </si>
  <si>
    <t>Net cash used in operating activities</t>
  </si>
  <si>
    <t>Cash flows from investing activities:</t>
  </si>
  <si>
    <t>Net proceeds from the sale of asset</t>
  </si>
  <si>
    <t>Capital expenditures</t>
  </si>
  <si>
    <t>Net cash provided by (used in) investing activities</t>
  </si>
  <si>
    <t>Cash flows from financing activities:</t>
  </si>
  <si>
    <t>Payments to retire Notes</t>
  </si>
  <si>
    <t>Payments to acquire treasury stock</t>
  </si>
  <si>
    <t>Proceeds from exercise of warrants and stock options</t>
  </si>
  <si>
    <t>Net cash used in financing activities</t>
  </si>
  <si>
    <t>Net increase (decrease) in cash and cash equivalents</t>
  </si>
  <si>
    <t>Cash and cash equivalents at beginning of period</t>
  </si>
  <si>
    <t>Cash and cash equivalents at end of period</t>
  </si>
  <si>
    <t>Supplemental disclosures of cash flow information:</t>
  </si>
  <si>
    <t>Interest paid</t>
  </si>
  <si>
    <t>Income taxes paid</t>
  </si>
  <si>
    <t>Non-cash investing activities</t>
  </si>
  <si>
    <t>Organization and Business</t>
  </si>
  <si>
    <t>Organization, Consolidation and Presentation of Financial Statements [Abstract]</t>
  </si>
  <si>
    <t>Note 1 – Organization and Business ProPhase Labs, Inc.
(“we”, “us” or the “Company”) was initially organized in Nevada in July 1989. Effective June
18, 2015, we changed our state of incorporation from the State of Nevada to the State of Delaware. We are a manufacturer, marketer
and distributor of a diversified range of health care and cold remedy products that are offered to the general public. We are also
engaged in the research and development of potential over-the-counter (“OTC”) drug and natural base health products
including supplements, personal care and cosmeceutical products. Discontinued Operations Prior to March 29,
2017, our flagship OTC drug brand was Cold-EEZE ® ® ® ® ® ® ® ® ® On January 6, 2017,
we signed an asset purchase agreement (as amended, the “Asset Purchase Agreement”), by and among the Company, Meda
Consumer Healthcare Inc. (“MCH”) and Mylan Inc. (together with MCH, “Mylan”), for the sale of assets by
us to Mylan (see Note 4). The sale of assets (i) was subject to stockholder approval and other customary closing conditions and
(ii) consisted principally of the sale of our intellectual property rights and other assets relating to our Cold-EEZE ® ® ® A special meeting
of our stockholders was held on March 29, 2017 (the “Special Meeting”). At the Special Meeting, our stockholders approved
the sale of assets and the transactions contemplated by the Asset Purchase Agreement. Effective March 29, 2017, we completed the
sale of the Cold-EEZE ® ® ® ® ® ® ® Continuing Operations We continue to own
and operate our manufacturing facility and manufacturing business in Lebanon, Pennsylvania, and our headquarters in Doylestown,
Pennsylvania. As part of the sale of the Cold-EEZE ® ® We are also pursuing
a series of new product development and pre-commercialization initiatives in the OTC dietary supplement category. Initial OTC dietary
supplement product development activities were completed in the fourth quarter of Fiscal 2015 under the brand name of TK Supplements ® ® ® ® TM ® For the three and
six months ended June 30, 2017 and 2016, our revenues from continuing operations have come principally from our OTC health care
products. We use a December
31 year-end for financial reporting purposes. References herein to “Fiscal 2017” shall mean the fiscal year ended
December 31, 2017 and references to other “Fiscal” years shall mean the year, which ended on December 31 of the year
indicated. The term “we”, “us” or the “Company” as used herein also refer, where appropriate,
to the Company, together with its subsidiaries unless the context otherwise requires.</t>
  </si>
  <si>
    <t>Restatement of Previously Issued Financial Statements</t>
  </si>
  <si>
    <t>Accounting Changes and Error Corrections [Abstract]</t>
  </si>
  <si>
    <t>Note 2 - Restatement of Previously Issued Financial Statements The Company determined
that when calculating its income tax provision related to the gain on sale of discontinued operations, it incorrectly utilized
available net operating losses without considering the statutory limitations imposed by the state of Pennsylvania, and that it
incorrectly allocated the amount of income tax benefit resulting from the reversal of certain valuation allowances to continuing
operations, which resulted in an overstatement of income the tax benefit from continuing operations and an understatement of the
gain on sale of discontinued operations, which is presented net of taxes. In the process of this determination, the Company determined
that such information existed at June 30, 2017 which affected the income tax benefit/ provision from continuing and discontinued
operations reported in the three and six months ended June 30, 2017. The Company concluded that the impact of applying corrections
for these errors and misstatements on the consolidated financial statements as of and for the three and six months ended June 30,
2017 is material. As a result, the Company is restating its consolidated financial statements as of and for the three and six months
ended June 30, 2017. See below for a reconciliation of the previously reported amounts to the restated amounts. The table below sets forth
the condensed consolidated balance sheet, including the balances as originally reported, adjustments and the as restated balances
(in thousands):
As of June 30, 2017
As originally reported Adjustments As restated
Income taxes payable $ - $ 751 $ 751
Total current liabilities 3,473 751 4,224
Retained earnings 22,646 (751 ) 21,895
Total stockholders' equity 46,626 (751 ) 45,875
Total liabilities and stockholders' equity $ 50,099 $ - $ 50,099 The table below sets
for the condensed consolidated statements of operations, including the balances as originally reported, adjustments, and the as
restated amounts (in thousands):
For the three months ended June 30, 2017
As originally reported Adjustments As restated
Income tax benefit from continuing operations $ - $ 574 $ 574
Loss from continuing operations (1,460 ) 574 (886 )
Gain on sale of discontinued operations, net of taxes (10 ) (574 ) (584 )
Loss from discontinued operations, net of tax (845 ) (574 ) (1,419 )
Net loss (2,305 ) - (2,305 )
Basic loss per share:
Loss from continuing operations $ (0.09 ) $ 0.03 $ (0.06 )
Loss from discontinued operations (0.05 ) (0.03 ) (0.08 )
Net loss $ (0.14 ) $ 0.00 $ (0.14 )
Diluted loss per share:
Loss from continuing operations $ (0.09 ) $ 0.03 $ (0.06 )
Loss from discontinued operations (0.05 ) (0.03 ) (0.08 )
Net loss $ (0.14 ) $ 0.00 $ (0.14 )
For the six months ended June 30, 2017
As originally reported Adjustments As restated
Income tax benefit from continuing operations $ 18,123 $ (17,096 ) $ 1,027
Income (loss) from continuing operations 15,464 (17,096 ) (1,632 )
Gain on sale of discontinued operations, net of taxes 26,339 16,345 42,684
Income from discontinued operations 26,869 16,345 43,214
Net income 42,333 (751 ) 41,582
Basic earnings (loss) per share:
Income (loss) from continuing operations $ 0.91 $ (1.01 ) $ (0.10 )
Income income from discontinued operations 1.58 0.96 2.54
Net income $ 2.49 $ (0.05 ) $ 2.44
Diluted earnings (loss) per share:
Income (loss) from continuing operations $ 0.87 $ (0.97 ) $ (0.10 )
Income from discontinued operations 1.52 0.92 2.44
Net income $ 2.39 $ (0.05 ) $ 2.34 The table below sets forth
the condensed consolidated statements of cash flows from operating activities, including the balances as originally reported, adjustments
and the as restated balances (in thousands):
For the six months ended June 30, 2017
As originally reported Adjustments As restated
Net income $ 42,333 $ (751 ) $ 41,582
Gain on sale of assets, net of taxes (26,339 ) (16,345 ) (42,684 )
Change in valuation allowance, income tax (19,473 ) 18,446 (1,027 )
Other current liabilities (100 ) (1,350 ) (1,450 )
Net cash used in operating activities $ (667 ) $ - $ (667 ) The restatement had no
impact on cash flows from investing activities or financing activities or net increase in cash.</t>
  </si>
  <si>
    <t>Summary of Significant Accounting Policies</t>
  </si>
  <si>
    <t>Accounting Policies [Abstract]</t>
  </si>
  <si>
    <t>Note 3 – Summary of Significant Accounting Policies Basis of Presentation The unaudited condensed
consolidated financial statements have been prepared in accordance with generally accepted accounting principles for interim financial
statements and within the rules of the Securities and Exchange Commission (“SEC”) applicable to interim financial statements
and therefore do not include all disclosures that might normally be required for financial statements prepared in accordance with
accounting principles generally accepted in the United States of America (“GAAP”). The accompanying unaudited condensed
consolidated financial statements have been prepared by management without audit and should be read in conjunction with our consolidated
financial statements, including the notes thereto, appearing in our Annual Report on Form 10-K for the year ended December 31,
2016. In the opinion of management, all adjustments necessary for a fair presentation of the consolidated financial position, consolidated
results of operations and consolidated cash flows, for the periods indicated, have been made. The results of operations for the
three and six months ended June 30, 2017 are not necessarily indicative of operating results that may be achieved over the course
of the full year. Historical financial statements have been reclassified to conform to the current period presentation, principally
reflecting the sale of Cold-EEZE ® Discontinued Operations Carve Out and ProPhase Allocations For the three and
six months ended June 30, 2017 and 2016, results from operations for our Cold-EEZE ® ® ® Seasonality of the Business Our net sales are
derived principally from our OTC heath care and cold remedy products sold in the United States of America. Our sales are influenced
by and subject to fluctuations in the timing of purchase and the ultimate level of demand for our products which are a function
of the timing, length and severity of each cold season. Generally, a cold season is defined as the period of September to March
when the incidence of the common cold rises as a consequence of the change in weather and other factors. We generally experience
in the first, third and fourth quarter higher levels of net sales. Revenues are generally at their lowest levels in the second
quarter when customer demand generally declines. For the three and
six months ended June 30, 2017 and 2016, our net sales were principally related to domestic markets. Use of Estimates The preparation
of financial statements and the accompanying notes thereto, in conformity with GAAP, requires management to make estimates and
assumptions that affect reported amounts of assets and liabilities and disclosure of contingent assets and liabilities at the date
of the financial statements and reported amounts of revenues and expenses during the respective reporting periods. Examples include
the provision for bad debt, sales returns and allowances, inventory obsolescence, useful lives of property and equipment, impairment
of property and equipment, income tax valuations and assumptions related to accrued advertising. When providing for the appropriate
sales returns, allowances, cash discounts and cooperative incentive promotion costs (“Sales Allowances”), we apply
a uniform and consistent method for making certain assumptions for estimating these provisions. These estimates and assumptions
are based on historical experience, current trends and other factors that management believes to be relevant at the time the financial
statements are prepared. Management reviews the accounting policies, assumptions, estimates and judgments on a quarterly basis.
Actual results could differ from those estimates. Cash and Cash Equivalents We consider all
highly liquid investments with a maturity of three months or less at the time of purchase to be cash equivalents. Cash equivalents
include cash on hand and monies invested in money market funds. The carrying amount approximates the fair market value due to the
short-term maturity of these investments. Inventory Valuation Inventory is valued
at the lower of cost, determined on a first-in, first-out basis (FIFO), or market. Inventory items are analyzed to determine cost
and the market value and appropriate valuation adjustments are established. At June 30, 2017 and December 31, 2016, the financial
statements include adjustments to reduce inventory for excess or obsolete inventory of $1.7 million and $1.6 million, respectively.
The components of inventory are as follows (in thousands):
June 30, 2017 December 31, 2016
Raw materials $ 1,590 $ 1,404
Work in process 342 466
Finished goods 34 866
$ 1,966 $ 2,736 Property, Plant and Equipment Property, plant
and equipment are recorded at cost. We use the straight-line method in computing depreciation for financial reporting purposes.
Depreciation expense is computed in accordance with the following ranges of estimated asset lives: building and improvements –
ten to thirty-nine years; machinery and equipment – three to seven years; computer software – three years; and furniture
and fixtures – five years. Concentration of Risks Future revenues,
costs, margins and profits will continue to be influenced by our ability to maintain our manufacturing availability and capacity
together with our marketing and distribution capabilities and the regulatory requirements associated with the development of OTC
and other personal care products in order to compete on a national level and/or international level. Our business is
subject to federal and state laws and regulations adopted for the health and safety of users of our products. Our OTC health care
products are subject to regulations by various federal, state and local agencies, including the Food and Drug Administration (“FDA”)
and, as applicable, the Homeopathic Pharmacopoeia of the United States. Financial instruments
that potentially subject us to significant concentrations of credit risk consist principally of cash investments and trade accounts
receivable. We maintain cash
and cash equivalents with certain major financial institutions. As of June 30, 2017, our cash balance was $37.3 million and our
bank balance was $38.5 million. Of the total bank balance, $342,000 was covered by federal depository insurance and $38.1 million
was uninsured at June 30, 2017. Trade accounts receivable
potentially subject us to credit concentrations from time-to-time as a consequence of the timing, payment pattern and ultimate
purchase volumes or shipping schedules with our customers. We extend credit to our customers based upon an evaluation of the customer’s
financial condition and credit history and generally we do not require collateral. Our broad range of customers includes many large
national chain, regional, specialty and local retail stores. These credit concentrations may impact our overall exposure to credit
risk, either positively or negatively, in that our customers may be similarly affected by changes in economic, regulatory or other
conditions that may impact the timing and collectability of amounts due to us. As a consequence of an evaluation of our customer’s
financial condition, payment patterns, balance due to us and other factors, we did not offset our account receivable with an allowance
for bad debt at June 30, 2017 and December 31, 2016. Long-lived Assets We review our carrying
value of our long-lived assets with definite lives whenever events or changes in circumstances indicate that the carrying amount
of the assets may not be recoverable. When indicators of impairment exist, we determine whether the estimated undiscounted sum
of the future cash flows of such assets is less than their carrying amounts. If less, an impairment loss is recognized in the amount,
if any, by which the carrying amount of such assets exceeds their respective fair values. The determination of fair value is based
on quoted market prices in active markets, if available, or independent appraisals; sales price negotiations; or projected future
cash flows discounted at a rate determined by management to be commensurate with our business risk. The estimation of fair value
utilizing discounted forecasted cash flows includes significant judgments regarding assumptions of revenue, operating and marketing
costs; selling and administrative expenses; interest rates; property and equipment additions and retirements; industry competition;
and general economic and business conditions, among other factors. Fair value is based
on the prices that would be received to sell an asset or paid to transfer a liability in an orderly transaction between market
participants at the measurement date. In order to increase consistency and comparability in fair value measurements, a three-tier
fair value hierarchy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Fair Value of Financial Instruments Cash and cash equivalents,
accounts receivable, assets held for sale, accounts payable, accrued expenses and notes payable are reflected in the Condensed
Consolidated Financial Statements at carrying value which approximates fair value. Revenue Recognition Sales are recognized
at the time ownership is transferred to the customer. Revenue is reduced for trade promotions, estimated sales returns, cash discounts
and other allowances in the same period as the related sales are recorded. We make estimates of potential future product returns
and other allowances related to current period revenue. We analyze historical returns, current trends, and changes in customer
and consumer demand when evaluating the adequacy of the sales returns and other allowances. Our return policy
accommodates returns for (i) discontinued products, (ii) store closings and (iii) products that have reached or exceeded their
designated expiration date. We do not impose a period of time within which product may be returned. All requests for product returns
must be submitted to us for pre-approval. The main components of our returns policy are: (i) we will accept returns that are due
to damaged product that is un-saleable and such return request activity falls within an acceptable range, (ii) we will accept returns
for products that have reached or exceeded designated expiration dates and (iii) we will accept returns in the event that we discontinue
a product provided that the customer will have the right to return only such items that it purchased directly from us. We will
not accept return requests pertaining to customer inventory “Overstocking” or “Resets”. We will only accept
return requests for product in its intended package configuration. We reserve the right to terminate shipment of product to customers
who have made unauthorized deductions contrary to our return policy or pursue other methods of reimbursement. We compensate the
customer for authorized returns by means of a credit applied to amounts owed or to be owed and in the case of discontinued product
only, also by way of an exchange. We do not have any significant product exchange history. Pursuant to the
terms of the Asset Purchase Agreement, we are responsible for and continue to accept product returns of the Cold-EEZE ® As of June 30, 2017
and December 31, 2016, we included a provision for sales allowances of zero and $108,000, respectively. Additionally, accrued advertising
and other allowances as of June 30, 2017 included (i) $934,000 for estimated future sales returns and (ii) $598,000 for cooperative
incentive promotion costs. As of December 31, 2016, accrued advertising and other allowances included (i) $1.2 million for estimated
future sales returns and (ii) $1.5 million for cooperative incentive promotion costs. Advertising and Incentive Promotions Advertising and
incentive promotion costs are expensed within the period in which they are utilized. Advertising and incentive promotion expense
is comprised of (i) media advertising, presented as part of sales and marketing expense, (ii) cooperative incentive promotions
and coupon program expenses, which are accounted for as part of net sales, and (iii) free product, which is accounted for as part
of cost of sales. Advertising and incentive promotion expenses incurred (i) from continuing operations for the three months ended
June 30, 2017 and 2016 were $21,000 and $139,000, respectively, and (ii) attributed to and classified as discontinued operations
were $205,000 and $471,000, respectively. Advertising and incentive promotion expenses incurred (i) from continuing operations
for the six months ended June 30, 2017 and 2016 were $53,000 and $339,000 , respectively, and (ii) attributed to and classified
as discontinued operations were $2.8 million and $3.3 million, respectively. Included in prepaid expenses and other current assets
was $17,000 and $263,000 at June 30, 2017 and December 31, 2016, respectively, relating to prepaid advertising and promotion expenses. Shipping and Handling Product sales may
carry shipping and handling charges to the purchaser, included as part of the invoiced price, which is classified as revenue. In
all cases, costs related to this revenue are recorded in cost of sales. Stock-Based Compensation We recognize all
share-based payments to employees and directors, including grants of stock options, as compensation expense in the financial statements
based on their fair values. Fair values of stock options are determined through the use of the Black-Scholes option pricing model.
The compensation cost is recognized as an expense over the requisite service period of the award, which usually coincides with
the vesting period. Stock and stock
options for the purchase of our common stock, $0.0005 par value (“Common Stock”), have been granted to both employees
and non-employees pursuant to the terms of certain agreements and stock option plans (see Note 6). Stock options are exercisable
during a period determined by us, but in no event later than ten years from the date granted. For the three and six months ended
June 30, 2017 and 2016, we charged to operations $18,000 and $1,000, respectively, for share-based compensation expense for the
aggregate fair value of stock grants issued and vested stock options earned. Research and Development Research and development
costs are charged to operations in the period incurred. Research and development costs incurred for the three months ended June
30, 2017 and 2016 (i) from continuing operations were $224,000 and $121,000, respectively, and (ii) attributed to and classified
as discontinued operations of zero and $48,000, respectively. Research and development costs incurred for the six months ended
June 30, 2017 and 2016 (i) from continuing operations were $258,000 and $160,000, respectively, and (ii) attributed to and classified
as discontinued operations of $52,000 and $95,000, respectively. Research and development costs are principally related to personnel
expenses and new product development initiatives and costs associated with our OTC health care products. Income Taxes We utilize the asset
and liability approach which requires the recognition of deferred tax assets and liabilities for the future tax consequences of
events that have been recognized in our financial statements or tax returns. In estimating future tax consequences, we generally
consider all expected future events other than enactments of changes in the tax law or rates. Until we have sufficient taxable
income to offset the temporary timing differences attributable to operations and the tax deductions attributable to option, warrant
and stock activities are assured, a full valuation allowance equaling the total deferred tax asset is being provided (see Notes
4 and 7). We utilize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fifty percent likely of being realized upon ultimate settlement. Any interest or penalties
related to income taxes will be recorded as interest or administrative expense, respectively. As a result of our
continuing tax losses, we have recorded a full valuation allowance against a net deferred tax asset. Additionally, we have not
recorded a liability for unrecognized tax benefits. Recently Issued Accounting Standards In May 2014, the
Financial Accounting Standards Board (“FASB”) issued Accounting Standards Update (“ASU”) No. 2014-09, “Revenue
from Contracts with Customers”, on revenue recognition. The new standard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is ASU,
as amended, is effective for fiscal years and interim periods within those years beginning after December 15, 2017. We are currently
assessing the impact of this update, but preliminarily believe that its adoption will not have a material impact on our consolidated
financial statements. In February 2016,
the FASB issued ASU No. 2016-02 “Leases”. The new standard will require most leases to be recognized on the balance
sheet which will increase reported assets and liabilities. Lessor accounting remains substantially similar to current guidance.
The new standard is effective for annual and interim periods in fiscal years beginning after December 15, 2018, which for us is
the first quarter of fiscal 2019 and mandates a modified retrospective transition method. We do not intend to early adopt and are
currently assessing the impact of this update, but preliminarily believe that its adoption will not have a material impact on our
consolidated financial statements. In June 2016, the
FASB issued ASU No. 2016-13, “Financial Instruments—Credit Losses.” The standard modifies the impairment model
for most financial assets, including trade accounts receivables and loan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effective date of the standard is for fiscal
years beginning after December 15, 2019 with early adoption permitted. We are currently evaluating the impact of adoption of this
update on our consolidated financial statements. In August 2016,
the FASB issued ASU No. 2016-15, “Statement of Cash Flows: Classification of Certain Cash Receipts and Cash Payments” . In October 2016,
the FASB issued ASU No. 2016-16, “Income Taxes: Intra-Entity Transfers of Assets Other than Inventory”. The new standard
requires entities should recognize the income tax consequences of an asset other than inventory when the asset transfer occurs.
The new guidance will be effective for fiscal years beginning after December 15, 2017 and requires a modified retrospective adoption
through a cumulative effect adjustment directly to retained earnings as of the beginning of the period of adoption. We are currently
evaluating the impact of adoption of this update on our consolidated financial statements.</t>
  </si>
  <si>
    <t>Discontinued Operations, Sale of the Cold-EEZE® Business</t>
  </si>
  <si>
    <t>Discontinued Operations and Disposal Groups [Abstract]</t>
  </si>
  <si>
    <t xml:space="preserve">Note 4 – Discontinued Operations, Sale of the Cold-EEZE ® At the Special Meeting
held on March 29, 2017, our stockholders approved the sale of the Cold-EEZE ® ® As a consequence
of the sale of the Cold-EEZE ® ® ® ® ® ® Pursuant to the
Asset Purchase Agreement, we also agreed to a one-time sale to Mylan of certain non-lozenge-based Cold-EEZE ® Pursuant to the
Asset Purchase Agreement, we entered into a 90 day transition service arrangement with Mylan, for which we earned $150,000 in transition
service fees through June 30, 2017. Pursuant to this arrangement, we (i) received, processed, fulfilled, and shipped customer orders,
and billed such customers for these shipments on behalf of Mylan from March 30, 2017 to June 30, 2017, (ii) processed certain sales
allowances, returns and other customer promotional deductions, and (iii) paid certain Cold-EEZE ® ® The net proceeds
received from the sale of the Cold-EEZE ®
Amount (as restated)
Gross consideration from the sale of the Cold-EEZE ® $ 50,000
Closing and transaction costs (4,175 )
Net proceeds from sale of the Cold-EEZE ® 45,825
Book value of assets sold (13 )
Gain on sale of the Cold-EEZE ® 45,812
Income tax expense (3,128 )
Gain on sale of the Cold-EEZE ® $ 42,684
Net proceeds:
Cash paid at closing, net of closing and transaction costs $ 43,145
Proceeds due on sale of assets, cash held in escrow 5,000
$ 48,145 For the three and
six months ended June 30, 2017, we incurred $10,000 and $4.2 million in closing and transaction costs associated with the sale
of the Cold-EEZE ® ® The following table
sets forth the condensed operating results of our discontinued operations for the three and six months ended June 30, 2017 and
2016, respectively, (in thousands):
Three Months Ended June 30, Six Months Ended June 30,
2017 2016 2017 2016
Net sales $ (371 ) $ 1,826 $ 4,687 $ 6,179
Cost of sales 264 728 2,037 2,427
Sales and marketing 200 533 1,720 2,833
Administration - 319 348 656
Research and development - 48 52 95
Income (loss) from discontinued operations $ (835 ) $ 198 $ 530 $ 168 </t>
  </si>
  <si>
    <t>Secured Promissory Notes and Other Obligations</t>
  </si>
  <si>
    <t>Debt Disclosure [Abstract]</t>
  </si>
  <si>
    <t>Note 5 – Secured Promissory
Notes and Other Obligations Secured Promissory Notes On December 11,
2015, we executed two Subscription Agreements (the “Subscription Agreements”) with the investors named therein (the
“Investors”) providing for the purchase of 12% Secured Promissory Notes – Series A (“Notes”) in the
aggregate principal amount of up to $3.0 million and warrants to purchase shares of our Common Stock (the “Warrants”). Notes in the amount
of $1.5 million and 51,000 Warrants, at an exercise price of $1.35 per share, which was equal to the closing price of our Common
Stock on the date of investment, were issued by the Company and its wholly-owned subsidiaries, PMI and Quigley Pharma, Inc. (collectively,
the “Obligors”), and funded on December 11, 2015. We incurred loan origination costs of $22,000 which were recorded
as a reduction of the Notes and the origination costs are charged to other income (expense) over the term of the loan. The Warrants
had an exercise term equal to three years and were exercisable commencing on the date of issuance. The fair value of the Warrants
at the date of grant was $14,000 which is recorded as a reduction of the Notes and is charged to other income (expense) over the
term of the loan. The Notes bore interest
at the rate of 12% per annum, payable semi-annually and the principal is due and payable on June 15, 2017. The Notes could be pre-paid
at any time prior to maturity without penalty. The effective interest, inclusive of the Warrant and loan origination costs, was
14.3% per annum. For the six months ended June 30, 2017 and 2016, we charged to other income (expense) $54,000 and $105,000, respectively,
in connection with the Notes. On March 29, 2017,
in connection with the sale of the Cold-EEZE ® In connection with
the issuance of the Notes, the Company entered into a security agreement with John E. Ligums, Jr., as collateral agent for the
Investors (the “Security Agreement”) to secure the timely payment and performance in full of the Company’s obligations
under the Notes. Under the Security Agreement, we granted to the collateral agent, for the benefit of the Investors a lien upon
and security interest in the property and assets listed as collateral in the Security Agreement, including without limitation,
all of our personal property, inventory, equipment, general intangibles, cash and cash equivalents, and proceeds. In connection
with the payoff of the Notes, the Security Agreement was terminated.</t>
  </si>
  <si>
    <t>Transactions Affecting Stockholders' Equity</t>
  </si>
  <si>
    <t>Equity [Abstract]</t>
  </si>
  <si>
    <t>Note 6 – Transactions Affecting
Stockholders’ Equity Our authorized capital
stock consists of 50 million shares of Common Stock and 1 million shares of preferred stock, $.0005 par value (“Preferred
Stock”). Preferred Stock On June 16, 2015,
our stockholders approved the change to our state of incorporation from the State of Nevada to the State of Delaware pursuant to
a plan of conversion (the “Conversion Plan”) and the filing of a certificate of incorporation in the State of Delaware.
The Preferred Stock authorized under our certificate of incorporation may be issued from time to time in one or more series. As
of June 30, 2017, no shares of Preferred Stock have been issued. Our board of directors has the full authority permitted by law
to establish, without further stockholder approval, one or more series of Preferred Stock and the number of shares constituting
each such series and to fix by resolution, voting powers, preferences and relative, participating, optional and other special rights
of each series of Preferred Stock, and the qualifications, limitations or restrictions thereof, if any. Subject to the limitation
on the total number of shares of Preferred Stock that we have authority to issue under our certificate of incorporation, the board
of directors is also authorized to increase or decrease the number of shares of any series, subsequent to the issue of that series,
but not below the number of shares of such series then-outstanding. In case the number of shares of any series is so decreased,
the shares constituting such decrease will resume the status that they had prior to the adoption of the resolution originally fixing
the number of shares of such series. We may amend from time to time our certificate of incorporation and bylaws to increase the
number of authorized shares of Preferred Stock or Common Stock or to make other changes or additions to our capital structure or
the terms of our capital stock. Stockholder Rights Plan On September 8,
1998, our Board of Directors declared a dividend distribution of Common Stock Purchase Rights (each individually, a “Right”
and collectively, the “Rights”) payable to our stockholders of record on September 25, 1998, thereby creating a Stockholder
Rights Plan (the “Rights Agreement”). The Plan was subsequently amended effective each of (i) May 23, 2008, (ii) August
18, 2009, (iii) June 18, 2014 and (iv) January 6, 2017. The Rights Agreement, as amended and restated, provides that each Right
entitles the stockholder of record to purchase from the Company that number of shares of Common Stock having a combined market
value equal to two times the Rights exercise price of $45. The Rights are not exercisable until the distribution date, which will
be the earlier of a public announcement that a person or group of affiliated or associated persons has acquired 15% or more of
the outstanding shares of Common Stock, or the announcement of an intention by a similarly constituted party to make a tender or
exchange offer resulting in the ownership of 15% or more of the outstanding shares of Common Stock (such person, the “acquirer”).
The Rights Agreement allows for an exemption for Ted Karkus, the Company’s Chairman and Chief Executive Officer, to acquire
up to 20% of our Common Stock without our Board of Directors declaring a dividend distribution. The dividend has
the effect of diluting the acquirer by giving our other stockholders a 50% discount on our Common Stock’s current market
value for exercising the Rights. In the event of a cashless exercise of the Right and the acquirer has acquired less than 50% beneficial
ownership of the Company, a stockholder may exchange one Right for one share of Common Stock of the Company. The Rights Agreement,
as amended, includes a provision pursuant to which our Board of Directors may exempt from the provisions of the Rights Agreement
an offer for all outstanding shares of our Common Stock that the directors determine to be fair and not inadequate and to otherwise
be in the best interests of the Company and its stockholders, after receiving advice from one or more investment banking firms.
The expiration date of the Rights Agreement, as amended, is June 18, 2024. Equity Line of Credit On July 30, 2015,
we entered into a new equity line of credit agreement (such arrangement, the “2015 Equity Line”) with Dutchess Opportunity
Fund II, LP (“Dutchess”). Pursuant to the 2015 Equity Line, Dutchess committed to purchase, subject to certain restrictions
and conditions, up to 3,200,000 shares of our Common Stock, over a period of 36 months from the effectiveness of the registration
statement registering the resale of shares purchased by Dutchess pursuant to the Investment Agreement. We may, at our discretion,
draw on the 2015 Equity Line from time to time, as and when we determine appropriate in accordance with the terms and conditions
of the 2015 Equity Line. The maximum number of shares that we are entitled to put to Dutchess in any one draw down notice shall
not exceed 500,000 shares with a purchase price calculated in accordance with the terms of the 2015 Equity Line. We may deliver
a notice for a subsequent put from time to time, following the one day pricing period for the prior put. The purchase price
shall be set at ninety-five percent (95%) of the volume weighted average price (VWAP) of the Common Stock during the one trading
day immediately following our put notice. We have the right to withdraw all or any portion of any put, except that portion of the
put that has already been sold to a third party, including any portion of a put that is below the minimum acceptable price set
forth on the put notice, before the closing. In the event Dutchess receives more than a five percent (5%) return on the net sales
for a specific put, Dutchess must remit such excess proceeds to us; however, in the event Dutchess receives less than a five percent
(5%) return on the net sales for a specific put, Dutchess will have the right to deduct from the proceeds of the put amount on
the applicable closing date so Dutchess’s return will equal five percent (5%). There are put restrictions
applied on days between the draw down notice date and the closing date with respect to that particular put. During such time, we
are entitled to deliver another draw down notice. In addition, Dutchess will not be obligated to purchase shares if Dutchess’
total number of shares beneficially held at that time would exceed 4.99% of the number of shares of Common Stock as determined
in accordance with Rule 13d-1(j) of the Securities Exchange Act of 1934, as amended. In addition, we are not permitted to draw
on the facility unless there is an effective registration statement to cover the resale of the shares. Pursuant to the
terms of the 2015 Equity Line, we are obligated to file one or more registration statements with the SEC to register the resale
by Dutchess of the shares of Common Stock issued or issuable under the 2015 Equity Line. In addition, we are obligated to use all
commercially reasonable efforts to have the registration statement declared effective by the SEC within 90 days after the registration
statement is filed. On August 4, 2015, we filed a registration statement for the underlying shares of the 2015 Equity Line with
the SEC and the registration statement was declared effective by the SEC on August 21, 2015. At June 30, 2017,
we have 2,450,000 shares of our Common Stock available for sale, at our discretion, under the terms of our 2015 Equity Line and
covered pursuant to an effective registration statement. The 2010 Equity Compensation Plan On May 5, 2010,
our stockholders approved the 2010 Equity Compensation Plan which was subsequently amended, restated and approved by our stockholders
on April 24, 2011, and further amended and approved by stockholders on May 6, 2013, and further amended and approved by stockholders
on May 24, 2016 (the “2010 Plan”). The 2010 Plan provides that the total number of shares of Common Stock that may
be issued under the 2010 Plan is equal to 3.2 million shares, including 900,000 shares that are authorized for issuance but unissued
under a 1997 incentive stock option plan and 700,000 shares added to the 2010 Plan effective May 24, 2016. For the six month
ended June 30, 2017 and 2016, we granted, 600,000 options, exercisable at $2.00 per share and subject to vesting over a four year
term, and zero options, respectively, to employees to acquire our Common Stock pursuant to the terms of 2010 Plan. The assumptions
used in determining the fair value of the 600,000 stock options granted in Fiscal 2017 were (i) expected option life of 4.5 years,
(ii) weighted average risk rate of 1.81%, (iii) dividend yield of 0% and (iv) expected volatility of 44.51%. For the six months
ended June 30, 2017, 90,000 stock options were exercised pursuant to the 2010 Plan and we derived net proceeds of $102,000. For
the six months ended June 30, 2016, there were no stock options exercised. At June 30, 2017, there were 2,209,000 options outstanding
under the 2010 Plan and 133,659 options available to be issued pursuant to the terms of the 2010 Plan. The 2010 Directors’ Equity
Compensation Plan On May 5, 2010,
our stockholders approved the 2010 Directors’ Equity Compensation Plan, which was subsequently amended and approved by stockholders
on May 6, 2013. A primary purpose of the 2010 Directors’ Equity Compensation Plan is to provide us with the ability to pay
all or a portion of the fees of directors in restricted stock instead of cash. The 2010 Directors’ Equity Compensation Plan
provides that the total number of shares of Common Stock that may be issued under the 2010 Directors’ Equity Compensation
Plan is equal to 425,000. For the six months ended June 30, 2017 and 2016, no shares were granted to our directors. At June 30,
2017, there were 147,808 shares of Common Stock that may be issued pursuant to the terms of the 2010 Directors’ Equity Compensation
Plan. Treasury Stock Purchase Agreement On June 12, 2017
we entered into a Stock Purchase Agreement with each of Mark S. Leventhal, a former director of the Company, and certain other
persons and entities associated and/or affiliated with Mr. Leventhal (the “Leventhal Holders”), pursuant to which we
purchased all 1,061,980 shares of our Common Stock then held by the Leventhal Holders, representing an approximate 6.2% aggregate
ownership interest (based on 17,221,776 shares of common stock outstanding as of June 12, 2017). Upon consummation of the transactions,
the Leventhal Holders ceased to hold any direct or indirect ownership interest in the Company. Pursuant to the
terms of the Stock Purchase Agreements, the total consideration paid by us to the Leventhal Holders for their shares was $1,858,465,
which amount was equal to the product of (i) $1.75 multiplied by (ii) the number of shares purchased.</t>
  </si>
  <si>
    <t>Income Taxes</t>
  </si>
  <si>
    <t>Income Tax Disclosure [Abstract]</t>
  </si>
  <si>
    <t>Note 7 – Income Taxes At December 31,
2016, there were $47.1 million in net operating loss carryforwards, subject to applicable limitations, available to us for
federal purposes which will expire beginning for the year ended December 31, 2020 through 2036. Additionally, there were $22.1 million
in net operating loss carryforwards, subject to limitations, available to us for state purposes which will expire beginning for
the year ended December 31, 2020 through 2036. We believe that
a significant portion of our income tax liability arising from our taxable gain for federal and state income tax purposes from
the sale of the Cold-EEZE ® ® ® Utilization of net
operating loss carryforwards may be subject to limitations as set forth in Section 382 of the Internal Revenue Code (“Section
382”). Based on our preliminary Section 382 analysis, we do not believe that our current net operating loss carryforwards
are subject to these limitations as of June 30, 2017. However, until we complete a final Section 382 analysis upon filing of our
2017 income tax return, there can be no assurances that our preliminary analysis is accurate or complete. Should we identify any
limitations upon the completion of our final Section 382 analysis, the impact could be material to our consolidated financial statements
and that we could incur additional income tax expense arising from the sale of the Cold-EEZE ® For the six months
ended June 30, 2017, we charged to discontinued operations $3.1 million for estimated federal and state income taxes arising from
the sale of the Cold-EEZE ® Subsequent to the
income tax effects arising from the sale of the Cold-EEZE ®</t>
  </si>
  <si>
    <t>Commitments and Contingencies</t>
  </si>
  <si>
    <t>Commitments and Contingencies Disclosure [Abstract]</t>
  </si>
  <si>
    <t xml:space="preserve">Note 8– Commitments and Contingencies Escrow Receivable We have indemnification
obligations to Mylan under the Asset Purchase Agreement that may require us to make future payments to Mylan and other related
persons for any damages incurred by Mylan or such related persons as a result of any breaches of our representations, warranties,
covenants or agreements contained in the Asset Purchase Agreement, or arising from the Retained Liabilities (as such term is defined
in the Asset Purchase Agreement) or certain third party claims specified in the Asset Purchase Agreement. Generally, our representations
and warranties survive for a period of 24 months from the closing date, other than certain fundamental representations which survive
until the expiration of the applicable statute of limitations. There is a limited indemnification cap with respect to a majority
of the Company’s indemnification obligations under the Asset Purchase Agreement with the exception of claims for actual fraud,
the breach of any fundamental representations and certain other items, which have a larger indemnification cap (e.g., the purchase
price). Pursuant to the
terms of the Asset Purchase Agreement, we, Mylan, and an escrow agent entered into an Escrow Agreement at closing, pursuant to
which Mylan deposited $5 million of the aggregate purchase price for the Cold-EEZE ® th Management does
not believe that we will be subject to indemnity claims contemplated by the Asset Purchase Agreement. However, in the event that
such a claim is made, and if successful, we would be required to pay Mylan pursuant to the indemnification provisions of the Asset
Purchase Agreement which may reduce the amount we ultimately collect from escrow or could even require us to return a portion of
the net proceeds received from the sale of the Cold-EEZE ® Manufacturing Agreement In connection with
the Asset Purchase Agreement, the Company and its wholly-owned subsidiary, PMI, entered into a Manufacturing Agreement (the “Manufacturing
Agreement”) with Mylan. Pursuant to the terms of the Manufacturing Agreement, Mylan (or an affiliate or designee) will purchase
the inventory of the Company’s Cold-EEZE ® Transition Services Agreement In connection with
the Asset Purchase Agreement, we entered into a transition services agreement with Mylan to provide litigation support, insurance
coverage, supply chain, customer support, finance, accounting, commercial advertising and packaging services, quality control,
IT and research and development services to Mylan for time periods ranging from two to nine months from the closing date. We will
continue to incur certain operating costs during the transition period to support Mylan. Future Obligations: We have estimated
future minimum obligations over the next five years, including the remainder of Fiscal 2017, as follows (in thousands):
Fiscal year Employment Contracts
2017 338
2018 675
2019 -
2020 -
2021 -
Total $ 1,013 </t>
  </si>
  <si>
    <t>Earnings (Loss) Per Share</t>
  </si>
  <si>
    <t>Earnings Per Share [Abstract]</t>
  </si>
  <si>
    <t>Note 9 – Earnings (Loss) Per
Share Basic earnings (loss)
per share for continuing and discontinued operations are computed by dividing respective net income or loss attributable to common
stockholders by the weighted-average number of shares of our Common Stock outstanding for the period. Diluted earnings (loss) per
share reflects the potential dilution that could occur if securities or other contracts to issue Common Stock were exercised or
converted into Common Stock or resulted in the issuance of Common Stock that shared in the earnings of the entity. Diluted earnings
(loss) per share also utilize the treasury stock method which prescribes a theoretical buy-back of shares from the theoretical
proceeds of all options and warrants outstanding during the period. Options and warrants outstanding to acquire shares of our Common
Stock at June 30, 2017 and 2016 were 2,209,000 and 1,706,500, respectively. For the three months
ended June 30, 2017 and June 30, 2016 dilutive earnings (loss) per share is the same as basic earnings per share due to (i) the
inclusion of Common Stock, in the form of stock options and warrants (“Common Stock Equivalents”), would have an anti-dilutive
effect on the loss per share or (ii) there were no Common Stock Equivalents for the respective period. For the three months ended
June 30, 2017 and 2016 there were 641,754 and 276,165, Common Stock Equivalents which were in the money, that were excluded from
the earnings (loss) per share computation as a consequence of their anti-dilutive effect. For the six months
ended June 30, 2017 there were 650,190 Common Stock Equivalents which were in the money, that were included in the fully diluted
earnings per share computation. For the six months ended June 30, 2016, for continuing operations dilutive earnings (loss) per
share is the same as basic earnings per share due to (i) the inclusion of Common Stock, in the form of stock options and warrants
(“Common Stock Equivalents”), would have an anti-dilutive effect on the loss per share or (ii) there were no Common
Stock Equivalents for the respective period. For the six months ended June 30, 2016, there were 244,112, Common Stock Equivalents
which were in the money, that were excluded from the earnings (loss) per share computation as a consequence of their anti-dilutive
effect.</t>
  </si>
  <si>
    <t>Summary of Significant Accounting Policies (Policies)</t>
  </si>
  <si>
    <t>Basis of Presentation</t>
  </si>
  <si>
    <t>Basis of Presentation The unaudited condensed
consolidated financial statements have been prepared in accordance with generally accepted accounting principles for interim financial
statements and within the rules of the Securities and Exchange Commission (“SEC”) applicable to interim financial
statements and therefore do not include all disclosures that might normally be required for financial statements prepared in accordance
with accounting principles generally accepted in the United States of America (“GAAP”). The accompanying unaudited
condensed consolidated financial statements have been prepared by management without audit and should be read in conjunction with
our consolidated financial statements, including the notes thereto, appearing in our Annual Report on Form 10-K for the year ended
December 31, 2016. In the opinion of management, all adjustments necessary for a fair presentation of the consolidated financial
position, consolidated results of operations and consolidated cash flows, for the periods indicated, have been made. The results
of operations for the three and six months ended June 30, 2017 are not necessarily indicative of operating results that may be
achieved over the course of the full year. Historical financial statements have been reclassified to conform to the current period
presentation, principally reflecting the sale of Cold-EEZE ®</t>
  </si>
  <si>
    <t>Discontinued Operations Carve Out and ProPhase Allocations</t>
  </si>
  <si>
    <t>Discontinued Operations Carve Out and ProPhase Allocations For the three and
six months ended June 30, 2017 and 2016, results from operations for our Cold-EEZE ® ® ®</t>
  </si>
  <si>
    <t>Seasonality of the Business</t>
  </si>
  <si>
    <t>Seasonality of the Business Our net sales are
derived principally from our OTC heath care and cold remedy products sold in the United States of America. Our sales are influenced
by and subject to fluctuations in the timing of purchase and the ultimate level of demand for our products which are a function
of the timing, length and severity of each cold season. Generally, a cold season is defined as the period of September to March
when the incidence of the common cold rises as a consequence of the change in weather and other factors. We generally experience
in the first, third and fourth quarter higher levels of net sales. Revenues are generally at their lowest levels in the second
quarter when customer demand generally declines. For the three
and six months ended June 30, 2017 and 2016, our net sales were principally related to domestic markets.</t>
  </si>
  <si>
    <t>Use of Estimates</t>
  </si>
  <si>
    <t>Use of Estimates The preparation
of financial statements and the accompanying notes thereto, in conformity with GAAP, requires management to make estimates and
assumptions that affect reported amounts of assets and liabilities and disclosure of contingent assets and liabilities at the
date of the financial statements and reported amounts of revenues and expenses during the respective reporting periods. Examples
include the provision for bad debt, sales returns and allowances, inventory obsolescence, useful lives of property and equipment,
impairment of property and equipment, income tax valuations and assumptions related to accrued advertising. When providing for
the appropriate sales returns, allowances, cash discounts and cooperative incentive promotion costs (“Sales Allowances”),
we apply a uniform and consistent method for making certain assumptions for estimating these provisions. These estimates and assumptions
are based on historical experience, current trends and other factors that management believes to be relevant at the time the financial
statements are prepared. Management reviews the accounting policies, assumptions, estimates and judgments on a quarterly basis.
Actual results could differ from those estimates.</t>
  </si>
  <si>
    <t>Cash and Cash Equivalents</t>
  </si>
  <si>
    <t>Cash and Cash Equivalents We consider all
highly liquid investments with a maturity of three months or less at the time of purchase to be cash equivalents. Cash equivalents
include cash on hand and monies invested in money market funds. The carrying amount approximates the fair market value due to
the short-term maturity of these investments.</t>
  </si>
  <si>
    <t>Inventory Valuation</t>
  </si>
  <si>
    <t xml:space="preserve">Inventory Valuation Inventory is valued
at the lower of cost, determined on a first-in, first-out basis (FIFO), or market. Inventory items are analyzed to determine cost
and the market value and appropriate valuation adjustments are established. At June 30, 2017 and December 31, 2016, the financial
statements include adjustments to reduce inventory for excess or obsolete inventory of $1.7 million and $1.6 million, respectively.
The components of inventory are as follows (in thousands):
June 30, 2017 December 31, 2016
Raw materials $ 1,590 $ 1,404
Work in process 342 466
Finished goods 34 866
$ 1,966 $ 2,736 </t>
  </si>
  <si>
    <t>Property, Plant and Equipment</t>
  </si>
  <si>
    <t>Property, Plant and Equipment Property, plant
and equipment are recorded at cost. We use the straight-line method in computing depreciation for financial reporting purposes.
Depreciation expense is computed in accordance with the following ranges of estimated asset lives: building and improvements –
ten to thirty-nine years; machinery and equipment – three to seven years; computer software – three years; and furniture
and fixtures – five years.</t>
  </si>
  <si>
    <t>Concentration of Risks</t>
  </si>
  <si>
    <t>Concentration of Risks Future revenues,
costs, margins and profits will continue to be influenced by our ability to maintain our manufacturing availability and capacity
together with our marketing and distribution capabilities and the regulatory requirements associated with the development of OTC
and other personal care products in order to compete on a national level and/or international level. Our business is
subject to federal and state laws and regulations adopted for the health and safety of users of our products. Our OTC health care
products are subject to regulations by various federal, state and local agencies, including the Food and Drug Administration (“FDA”)
and, as applicable, the Homeopathic Pharmacopoeia of the United States. Financial instruments
that potentially subject us to significant concentrations of credit risk consist principally of cash investments and trade accounts
receivable. We maintain cash
and cash equivalents with certain major financial institutions. As of June 30, 2017, our cash balance was $37.3 million and our
bank balance was $38.5 million. Of the total bank balance, $342,000 was covered by federal depository insurance and $38.1 million
was uninsured at June 30, 2017. Trade accounts
receivable potentially subject us to credit concentrations from time-to-time as a consequence of the timing, payment pattern and
ultimate purchase volumes or shipping schedules with our customers. We extend credit to our customers based upon an evaluation
of the customer’s financial condition and credit history and generally we do not require collateral. Our broad range of
customers includes many large national chain, regional, specialty and local retail stores. These credit concentrations may impact
our overall exposure to credit risk, either positively or negatively, in that our customers may be similarly affected by changes
in economic, regulatory or other conditions that may impact the timing and collectability of amounts due to us. As a consequence
of an evaluation of our customer’s financial condition, payment patterns, balance due to us and other factors, we did not
offset our account receivable with an allowance for bad debt at June 30, 2017 and December 31, 2016.</t>
  </si>
  <si>
    <t>Long-lived Assets</t>
  </si>
  <si>
    <t>Long-lived Assets We review our carrying
value of our long-lived assets with definite lives whenever events or changes in circumstances indicate that the carrying amount
of the assets may not be recoverable. When indicators of impairment exist, we determine whether the estimated undiscounted sum
of the future cash flows of such assets is less than their carrying amounts. If less, an impairment loss is recognized in the amount,
if any, by which the carrying amount of such assets exceeds their respective fair values. The determination of fair value is based
on quoted market prices in active markets, if available, or independent appraisals; sales price negotiations; or projected future
cash flows discounted at a rate determined by management to be commensurate with our business risk. The estimation of fair value
utilizing discounted forecasted cash flows includes significant judgments regarding assumptions of revenue, operating and marketing
costs; selling and administrative expenses; interest rates; property and equipment additions and retirements; industry competition;
and general economic and business conditions, among other factors. Fair value is based
on the prices that would be received to sell an asset or paid to transfer a liability in an orderly transaction between market
participants at the measurement date. In order to increase consistency and comparability in fair value measurements, a three-tier
fair value hierarchy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t>
  </si>
  <si>
    <t>Fair Value of Financial Instruments</t>
  </si>
  <si>
    <t>Fair Value of Financial Instruments Cash and cash equivalents,
accounts receivable, assets held for sale, accounts payable, accrued expenses and notes payable are reflected in the Condensed
Consolidated Financial Statements at carrying value which approximates fair value.</t>
  </si>
  <si>
    <t>Revenue Recognition</t>
  </si>
  <si>
    <t>Revenue Recognition Sales are recognized
at the time ownership is transferred to the customer. Revenue is reduced for trade promotions, estimated sales returns, cash discounts
and other allowances in the same period as the related sales are recorded. We make estimates of potential future product returns
and other allowances related to current period revenue. We analyze historical returns, current trends, and changes in customer
and consumer demand when evaluating the adequacy of the sales returns and other allowances. Our return policy
accommodates returns for (i) discontinued products, (ii) store closings and (iii) products that have reached or exceeded their
designated expiration date. We do not impose a period of time within which product may be returned. All requests for product returns
must be submitted to us for pre-approval. The main components of our returns policy are: (i) we will accept returns that are due
to damaged product that is un-saleable and such return request activity falls within an acceptable range, (ii) we will accept returns
for products that have reached or exceeded designated expiration dates and (iii) we will accept returns in the event that we discontinue
a product provided that the customer will have the right to return only such items that it purchased directly from us. We will
not accept return requests pertaining to customer inventory “Overstocking” or “Resets”. We will only accept
return requests for product in its intended package configuration. We reserve the right to terminate shipment of product to customers
who have made unauthorized deductions contrary to our return policy or pursue other methods of reimbursement. We compensate the
customer for authorized returns by means of a credit applied to amounts owed or to be owed and in the case of discontinued product
only, also by way of an exchange. We do not have any significant product exchange history. Pursuant to the
terms of the Asset Purchase Agreement, we are responsible for and continue to accept product returns of the Cold-EEZE ® As of June 30,
2017 and December 31, 2016, we included a provision for sales allowances of zero and $108,000, respectively. Additionally, accrued
advertising and other allowances as of June 30, 2017 included (i) $934,000 for estimated future sales returns and (ii) $598,000
for cooperative incentive promotion costs. As of December 31, 2016, accrued advertising and other allowances included (i) $1.2
million for estimated future sales returns and (ii) $1.5 million for cooperative incentive promotion costs.</t>
  </si>
  <si>
    <t>Advertising and Incentive Promotions</t>
  </si>
  <si>
    <t>Advertising and Incentive Promotions Advertising and
incentive promotion costs are expensed within the period in which they are utilized. Advertising and incentive promotion expense
is comprised of (i) media advertising, presented as part of sales and marketing expense, (ii) cooperative incentive promotions
and coupon program expenses, which are accounted for as part of net sales, and (iii) free product, which is accounted for as part
of cost of sales. Advertising and incentive promotion expenses incurred (i) from continuing operations for the three months ended
June 30, 2017 and 2016 were $21,000 and $139,000, respectively, and (ii) attributed to and classified as discontinued operations
were $205,000 and $471,000, respectively. Advertising and incentive promotion expenses incurred (i) from continuing operations
for the six months ended June 30, 2017 and 2016 were $53,000 and $339,000 , respectively, and (ii) attributed to and classified
as discontinued operations were $2.8 million and $3.3 million, respectively. Included in prepaid expenses and other current assets
was $17,000 and $263,000 at June 30, 2017 and December 31, 2016, respectively, relating to prepaid advertising and promotion expenses.</t>
  </si>
  <si>
    <t>Shipping and Handling</t>
  </si>
  <si>
    <t>Shipping and Handling Product sales may
carry shipping and handling charges to the purchaser, included as part of the invoiced price, which is classified as revenue.
In all cases, costs related to this revenue are recorded in cost of sales.</t>
  </si>
  <si>
    <t>Stock-Based Compensation</t>
  </si>
  <si>
    <t>Stock-Based Compensation We recognize all
share-based payments to employees and directors, including grants of stock options, as compensation expense in the financial statements
based on their fair values. Fair values of stock options are determined through the use of the Black-Scholes option pricing model.
The compensation cost is recognized as an expense over the requisite service period of the award, which usually coincides with
the vesting period. Stock and stock
options for the purchase of our common stock, $0.0005 par value (“Common Stock”), have been granted to both employees
and non-employees pursuant to the terms of certain agreements and stock option plans (see Note 6). Stock options are exercisable
during a period determined by us, but in no event later than ten years from the date granted. For the three and six months ended
June 30, 2017 and 2016, we charged to operations $18,000 and $1,000, respectively, for share-based compensation expense for the
aggregate fair value of stock grants issued and vested stock options earned.</t>
  </si>
  <si>
    <t>Research and Development</t>
  </si>
  <si>
    <t>Research and Development Research and development
costs are charged to operations in the period incurred. Research and development costs incurred for the three months ended June
30, 2017 and 2016 (i) from continuing operations were $224,000 and $121,000, respectively, and (ii) attributed to and classified
as discontinued operations of zero and $48,000, respectively. Research and development costs incurred for the six months ended
June 30, 2017 and 2016 (i) from continuing operations were $258,000 and $160,000, respectively, and (ii) attributed to and classified
as discontinued operations of $52,000 and $95,000, respectively. Research and development costs are principally related to personnel
expenses and new product development initiatives and costs associated with our OTC health care products.</t>
  </si>
  <si>
    <t>Income Taxes We utilize the asset
and liability approach which requires the recognition of deferred tax assets and liabilities for the future tax consequences of
events that have been recognized in our financial statements or tax returns. In estimating future tax consequences, we generally
consider all expected future events other than enactments of changes in the tax law or rates. Until we have sufficient taxable
income to offset the temporary timing differences attributable to operations and the tax deductions attributable to option, warrant
and stock activities are assured, a full valuation allowance equaling the total deferred tax asset is being provided (see Notes
4 and 7). We utilize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fifty percent likely of being realized upon ultimate settlement. Any interest or penalties
related to income taxes will be recorded as interest or administrative expense, respectively. As a result of
our continuing tax losses, we have recorded a full valuation allowance against a net deferred tax asset. Additionally, we have
not recorded a liability for unrecognized tax benefits.</t>
  </si>
  <si>
    <t>Recently Issued Accounting Standards</t>
  </si>
  <si>
    <t>Recently Issued Accounting Standards In May 2014, the
Financial Accounting Standards Board (“FASB”) issued Accounting Standards Update (“ASU”) No. 2014-09, “Revenue
from Contracts with Customers”, on revenue recognition. The new standard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is ASU,
as amended, is effective for fiscal years and interim periods within those years beginning after December 15, 2017. We are currently
assessing the impact of this update, but preliminarily believe that its adoption will not have a material impact on our consolidated
financial statements. In February 2016,
the FASB issued ASU No. 2016-02 “Leases”. The new standard will require most leases to be recognized on the balance
sheet which will increase reported assets and liabilities. Lessor accounting remains substantially similar to current guidance.
The new standard is effective for annual and interim periods in fiscal years beginning after December 15, 2018, which for us is
the first quarter of fiscal 2019 and mandates a modified retrospective transition method. We do not intend to early adopt and are
currently assessing the impact of this update, but preliminarily believe that its adoption will not have a material impact on our
consolidated financial statements. In June 2016, the
FASB issued ASU No. 2016-13, “Financial Instruments—Credit Losses.” The standard modifies the impairment model
for most financial assets, including trade accounts receivables and loan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effective date of the standard is for fiscal
years beginning after December 15, 2019 with early adoption permitted. We are currently evaluating the impact of adoption of this
update on our consolidated financial statements. In August 2016,
the FASB issued ASU No. 2016-15, “Statement of Cash Flows: Classification of Certain Cash Receipts and Cash Payments” . In October 2016,
the FASB issued ASU No. 2016-16, “Income Taxes: Intra-Entity Transfers of Assets Other than Inventory”. The new standard
requires entities should recognize the income tax consequences of an asset other than inventory when the asset transfer occurs.
The new guidance will be effective for fiscal years beginning after December 15, 2017 and requires a modified retrospective adoption
through a cumulative effect adjustment directly to retained earnings as of the beginning of the period of adoption. We are currently
evaluating the impact of adoption of this update on our consolidated financial statements.</t>
  </si>
  <si>
    <t>Restatement of Previously Issued Financial Statements (Tables)</t>
  </si>
  <si>
    <t>Schedule of Consolidated Financial Statements Previously Issued</t>
  </si>
  <si>
    <t>The table below sets forth
the condensed consolidated balance sheet, including the balances as originally reported, adjustments and the as restated balances
(in thousands):
As of June 30, 2017
As originally reported Adjustments As restated
Income taxes payable $ - $ 751 $ 751
Total current liabilities 3,473 751 4,224
Retained earnings 22,646 (751 ) 21,895
Total stockholders' equity 46,626 (751 ) 45,875
Total liabilities and stockholders' equity $ 50,099 $ - $ 50,099 The table below sets
for the condensed consolidated statements of operations, including the balances as originally reported, adjustments, and the as
restated amounts (in thousands):
For the three months ended June 30, 2017
As originally reported Adjustments As restated
Income tax benefit from continuing operations $ - $ 574 $ 574
Loss from continuing operations (1,460 ) 574 (886 )
Gain on sale of discontinued operations, net of taxes (10 ) (574 ) (584 )
Loss from discontinued operations, net of tax (845 ) (574 ) (1,419 )
Net loss (2,305 ) - (2,305 )
Basic loss per share:
Loss from continuing operations $ (0.09 ) $ 0.03 $ (0.06 )
Loss from discontinued operations (0.05 ) (0.03 ) (0.08 )
Net loss $ (0.14 ) $ 0.00 $ (0.14 )
Diluted loss per share:
Loss from continuing operations $ (0.09 ) $ 0.03 $ (0.06 )
Loss from discontinued operations (0.05 ) (0.03 ) (0.08 )
Net loss $ (0.14 ) $ 0.00 $ (0.14 )
For the six months ended June 30, 2017
As originally reported Adjustments As restated
Income tax benefit from continuing operations $ 18,123 $ (17,096 ) $ 1,027
Income (loss) from continuing operations 15,464 (17,096 ) (1,632 )
Gain on sale of discontinued operations, net of taxes 26,339 16,345 42,684
Income from discontinued operations 26,869 16,345 43,214
Net income 42,333 (751 ) 41,582
Basic earnings (loss) per share:
Income (loss) from continuing operations $ 0.91 $ (1.01 ) $ (0.10 )
Income income from discontinued operations 1.58 0.96 2.54
Net income $ 2.49 $ (0.05 ) $ 2.44
Diluted earnings (loss) per share:
Income (loss) from continuing operations $ 0.87 $ (0.97 ) $ (0.10 )
Income from discontinued operations 1.52 0.92 2.44
Net income $ 2.39 $ (0.05 ) $ 2.34 The table below sets forth
the condensed consolidated statements of cash flows from operating activities, including the balances as originally reported, adjustments
and the as restated balances (in thousands):
For the six months ended June 30, 2017
As originally reported Adjustments As restated
Net income $ 42,333 $ (751 ) $ 41,582
Gain on sale of assets, net of taxes (26,339 ) (16,345 ) (42,684 )
Change in valuation allowance, income tax (19,473 ) 18,446 (1,027 )
Other current liabilities (100 ) (1,350 ) (1,450 )
Net cash used in operating activities $ (667 ) $ - $ (667 )</t>
  </si>
  <si>
    <t>Summary of Significant Accounting Policies (Tables)</t>
  </si>
  <si>
    <t>Components of Inventory</t>
  </si>
  <si>
    <t xml:space="preserve">The components of
inventory are as follows (in thousands):
June 30, 2017 December 31, 2016
Raw materials $ 1,590 $ 1,404
Work in process 342 466
Finished goods 34 866
$ 1,966 $ 2,736 </t>
  </si>
  <si>
    <t>Discontinued Operations, Sale of the Cold-EEZE® Business (Tables)</t>
  </si>
  <si>
    <t>Schedule of Proceeds from Sale of Business</t>
  </si>
  <si>
    <t xml:space="preserve">The net proceeds
received from the sale of the Cold-EEZE ®
Amount (as restated)
Gross consideration from the sale of the Cold-EEZE ® $ 50,000
Closing and transaction costs (4,175 )
Net proceeds from sale of the Cold-EEZE ® 45,825
Book value of assets sold (13 )
Gain on sale of the Cold-EEZE ® 45,812
Income tax expense (3,128 )
Gain on sale of the Cold-EEZE ® $ 42,684
Net proceeds:
Cash paid at closing, net of closing and transaction costs $ 43,145
Proceeds due on sale of assets, cash held in escrow 5,000
$ 48,145 </t>
  </si>
  <si>
    <t>Schedule of Operating Results of Discontinued Operations</t>
  </si>
  <si>
    <t xml:space="preserve">The following table
sets forth the condensed operating results of our discontinued operations for the three and six months ended June 30, 2017 and
2016, respectively, (in thousands):
Three Months Ended June 30, Six Months Ended June 30,
2017 2016 2017 2016
Net sales $ (371 ) $ 1,826 $ 4,687 $ 6,179
Cost of sales 264 728 2,037 2,427
Sales and marketing 200 533 1,720 2,833
Administration - 319 348 656
Research and development - 48 52 95
Income (loss) from discontinued operations $ (835 ) $ 198 $ 530 $ 168 </t>
  </si>
  <si>
    <t>Commitments and Contingencies (Tables)</t>
  </si>
  <si>
    <t>Schedule of Estimated Future Minimum Obligations</t>
  </si>
  <si>
    <t xml:space="preserve">We have estimated
future minimum obligations over the next five years, including the remainder of Fiscal 2017, as follows (in thousands):
Fiscal year Employment Contracts
2017 338
2018 675
2019 -
2020 -
2021 -
Total $ 1,013 </t>
  </si>
  <si>
    <t>Restatement of Previously Issued Financial Statements - Schedule of Consolidated Financial Statements Previously Issued (Details) - USD ($) $ / shares in Units, $ in Thousands</t>
  </si>
  <si>
    <t>Retained earnings</t>
  </si>
  <si>
    <t>Income (loss) from continuing operations</t>
  </si>
  <si>
    <t>Income (Loss) from discontinued operations, net of tax</t>
  </si>
  <si>
    <t>Income from discontinued operations</t>
  </si>
  <si>
    <t>Change in valuation allowance, income tax benefit</t>
  </si>
  <si>
    <t>As Originally Reported [Member]</t>
  </si>
  <si>
    <t>Adjustments [Member]</t>
  </si>
  <si>
    <t>Summary of Significant Accounting Policies (Details Narrative) - USD ($) $ / shares in Units, $ in Thousands</t>
  </si>
  <si>
    <t>12 Months Ended</t>
  </si>
  <si>
    <t>Administrative expense</t>
  </si>
  <si>
    <t>Research and development discontinued operation</t>
  </si>
  <si>
    <t>Adjustments to reduce inventory for excess or obsolete inventory</t>
  </si>
  <si>
    <t>Cash balance</t>
  </si>
  <si>
    <t>Bank balance</t>
  </si>
  <si>
    <t>Amount of bank balance covered by federal depository insurance</t>
  </si>
  <si>
    <t>Amount of bank balance uninsured</t>
  </si>
  <si>
    <t>Allowance for bad debt</t>
  </si>
  <si>
    <t>Accrued liabilities</t>
  </si>
  <si>
    <t>Provision for sales allowances</t>
  </si>
  <si>
    <t>Advertising and incentive promotion expenses</t>
  </si>
  <si>
    <t>Prepaid expenses and other current assets</t>
  </si>
  <si>
    <t>Common stock par value</t>
  </si>
  <si>
    <t>Stock option exercisable period</t>
  </si>
  <si>
    <t>10 years</t>
  </si>
  <si>
    <t>Discontinued Operations [Member]</t>
  </si>
  <si>
    <t>Estimated Future Sales Return [Member]</t>
  </si>
  <si>
    <t>Cooperative Incentive [Member]</t>
  </si>
  <si>
    <t>Building and Improvements [Member] | Minimum [Member]</t>
  </si>
  <si>
    <t>Property, plant and equipment, useful life</t>
  </si>
  <si>
    <t>Building and Improvements [Member] | Maximum [Member]</t>
  </si>
  <si>
    <t>39 years</t>
  </si>
  <si>
    <t>Machinery and Equipment [Member] | Minimum [Member]</t>
  </si>
  <si>
    <t>3 years</t>
  </si>
  <si>
    <t>Machinery and Equipment [Member] | Maximum [Member]</t>
  </si>
  <si>
    <t>7 years</t>
  </si>
  <si>
    <t>Computer Software [Member]</t>
  </si>
  <si>
    <t>Furniture and Fixtures [Member]</t>
  </si>
  <si>
    <t>5 years</t>
  </si>
  <si>
    <t>Summary of Significant Accounting Policies - Components of Inventory (Details) - USD ($) $ in Thousands</t>
  </si>
  <si>
    <t>Raw materials</t>
  </si>
  <si>
    <t>Work in process</t>
  </si>
  <si>
    <t>Finished goods</t>
  </si>
  <si>
    <t>Total inventory</t>
  </si>
  <si>
    <t>Discontinued Operations, Sale of the Cold-EEZE® Business (Details Narrative) - USD ($) $ in Thousands</t>
  </si>
  <si>
    <t>Assets held for sale</t>
  </si>
  <si>
    <t>Transition service fees</t>
  </si>
  <si>
    <t>Closing and transaction costs</t>
  </si>
  <si>
    <t>Cold-EEZE Business [Member]</t>
  </si>
  <si>
    <t>Employees related compensation</t>
  </si>
  <si>
    <t>Asset Purchase Agreement [Member]</t>
  </si>
  <si>
    <t>Asset Purchase Agreement [Member] | Mylan [Member]</t>
  </si>
  <si>
    <t>Due to related party</t>
  </si>
  <si>
    <t>Sales and other allowances</t>
  </si>
  <si>
    <t>Sales return allocation</t>
  </si>
  <si>
    <t>Reimbursement expenses</t>
  </si>
  <si>
    <t>Discontinued Operations, Sale of the Cold-EEZE® Business - Schedule of Proceeds from Sale of Business (Details) - USD ($) $ in Thousands</t>
  </si>
  <si>
    <t>Gross consideration from the sale of the Cold-EEZE Business</t>
  </si>
  <si>
    <t>Net proceeds from sale of the Cold-EEZE® Business</t>
  </si>
  <si>
    <t>Book value of assets sold</t>
  </si>
  <si>
    <t>Gain on sale of the Cold-EEZE Business before income taxes</t>
  </si>
  <si>
    <t>Income tax expense</t>
  </si>
  <si>
    <t>Gain on sale of the Cold-EEZE Business after income taxes</t>
  </si>
  <si>
    <t>Cash paid at closing, net of closing and transaction costs</t>
  </si>
  <si>
    <t>Proceeds due on sale of assets, cash held in escrow</t>
  </si>
  <si>
    <t>Net proceeds from the sale of assets</t>
  </si>
  <si>
    <t>Discontinued Operations, Sale of the Cold-EEZE® Business - Schedule of Operating Results of Discontinued Operations (Details) - USD ($) $ in Thousands</t>
  </si>
  <si>
    <t>Net sales</t>
  </si>
  <si>
    <t>Cost of sales</t>
  </si>
  <si>
    <t>Secured Promissory Notes and Other Obligations (Details Narrative) - USD ($) $ / shares in Units, $ in Thousands</t>
  </si>
  <si>
    <t>Mar. 29, 2017</t>
  </si>
  <si>
    <t>Dec. 11, 2015</t>
  </si>
  <si>
    <t>Jun. 15, 2017</t>
  </si>
  <si>
    <t>Notes bear interest at rate per annum</t>
  </si>
  <si>
    <t>12.00%</t>
  </si>
  <si>
    <t>Proceeds from notes payable</t>
  </si>
  <si>
    <t>Class of warrants issued during period</t>
  </si>
  <si>
    <t>Warrants exercise price per share</t>
  </si>
  <si>
    <t>Incurred loan origination costs</t>
  </si>
  <si>
    <t>Warrant exercise term</t>
  </si>
  <si>
    <t>Fair value of warrants</t>
  </si>
  <si>
    <t>Debt instruments maturity date</t>
  </si>
  <si>
    <t>Jun. 15,
		2017</t>
  </si>
  <si>
    <t>Percentage of warrant and loan origination costs</t>
  </si>
  <si>
    <t>14.30%</t>
  </si>
  <si>
    <t>Interest expense</t>
  </si>
  <si>
    <t>Payment of principal and accrued interest</t>
  </si>
  <si>
    <t>Cold-EEZE Business [Member] | Investors [Member]</t>
  </si>
  <si>
    <t>Warrants aggregate exercise price</t>
  </si>
  <si>
    <t>Secured Promissory Notes [Member]</t>
  </si>
  <si>
    <t>Debt instruments principal amount, maximum limit</t>
  </si>
  <si>
    <t>Transactions Affecting Stockholders' Equity (Details Narrative) - USD ($)</t>
  </si>
  <si>
    <t>Jun. 12, 2017</t>
  </si>
  <si>
    <t>Jul. 30, 2015</t>
  </si>
  <si>
    <t>May 24, 2016</t>
  </si>
  <si>
    <t>May 05, 2010</t>
  </si>
  <si>
    <t>Common stock right's exercise price</t>
  </si>
  <si>
    <t>Equity method investment ownership percentage</t>
  </si>
  <si>
    <t>50.00%</t>
  </si>
  <si>
    <t>Stock option granted</t>
  </si>
  <si>
    <t>Common stock option exercisable, per share</t>
  </si>
  <si>
    <t>Stock option, expected life</t>
  </si>
  <si>
    <t>4 years 6 months</t>
  </si>
  <si>
    <t>Weighted average risk rate</t>
  </si>
  <si>
    <t>1.81%</t>
  </si>
  <si>
    <t>Stock option, dividend yield</t>
  </si>
  <si>
    <t>0.00%</t>
  </si>
  <si>
    <t>Stock option, expected volatility</t>
  </si>
  <si>
    <t>44.51%</t>
  </si>
  <si>
    <t>Stock option, exercised</t>
  </si>
  <si>
    <t>Proceeds from stock option exercised</t>
  </si>
  <si>
    <t>Employees [Member]</t>
  </si>
  <si>
    <t>Stock option vesting period</t>
  </si>
  <si>
    <t>4 years</t>
  </si>
  <si>
    <t>2015 Equity Line of Credit [Member] | Dutchess [Member]</t>
  </si>
  <si>
    <t>Stock issued during period shares</t>
  </si>
  <si>
    <t>Maximum number of shares of draw down notice</t>
  </si>
  <si>
    <t>Derivative transaction, conditions description</t>
  </si>
  <si>
    <t xml:space="preserve">The purchase price shall be set at ninety-five percent (95%) of the volume weighted average price (VWAP) of the Common Stock during the one trading day immediately following our put notice. We have the right to withdraw all or any portion of any put, except that portion of the put that has already been sold to a third party, including any portion of a put that is below the minimum acceptable price set forth on the put notice, before the closing.  In the event Dutchess receives more than a five percent (5%) return on the net sales for a specific put, Dutchess must remit such excess proceeds to us; however, in the event Dutchess receives less than a five percent (5%) return on the net sales for a specific put, Dutchess will have the right to deduct from the proceeds of the put amount on the applicable closing date so Dutchesss return will equal five percent (5%). </t>
  </si>
  <si>
    <t>Number of shares beneficially held maximum percentage</t>
  </si>
  <si>
    <t>4.99%</t>
  </si>
  <si>
    <t>Available for sale, shares</t>
  </si>
  <si>
    <t>Stock Purchase Agreement [Member]</t>
  </si>
  <si>
    <t>6.20%</t>
  </si>
  <si>
    <t>Options outstanding - shares</t>
  </si>
  <si>
    <t>Common stock, shares purchased</t>
  </si>
  <si>
    <t>Stock Purchase Agreement [Member] | Leventhal Holders [Member]</t>
  </si>
  <si>
    <t>Consideration paid</t>
  </si>
  <si>
    <t>Share price</t>
  </si>
  <si>
    <t>Chairman and Chief Executive Officer [Member] | Rights Agreement [Member]</t>
  </si>
  <si>
    <t>Equity method investment ownership percentage required for rights exercisable under right agreement</t>
  </si>
  <si>
    <t>20.00%</t>
  </si>
  <si>
    <t>Stockholder Rights Plan [Member]</t>
  </si>
  <si>
    <t>15.00%</t>
  </si>
  <si>
    <t>Percentage of discount on exercise of right</t>
  </si>
  <si>
    <t>Rights agreement expiration date</t>
  </si>
  <si>
    <t>Jun. 18,
		2024</t>
  </si>
  <si>
    <t>2010 Equity Compensation Plan [Member]</t>
  </si>
  <si>
    <t>Plan provides total number of shares of common stock issued</t>
  </si>
  <si>
    <t>1997 Equity Compensation Plan [Member]</t>
  </si>
  <si>
    <t>2010 Plan [Member]</t>
  </si>
  <si>
    <t>Available for grant, shares</t>
  </si>
  <si>
    <t>2010 Directors' Equity Compensation Plan [Member]</t>
  </si>
  <si>
    <t>Number of shares issued during period</t>
  </si>
  <si>
    <t>Income Taxes (Details Narrative) - USD ($) $ in Thousands</t>
  </si>
  <si>
    <t>Net operating loss carry-forwards</t>
  </si>
  <si>
    <t>Additional net operating loss carry-forwards</t>
  </si>
  <si>
    <t>Estimated federal and state income taxes to discontinued operations</t>
  </si>
  <si>
    <t>Income tax expense arising from sale</t>
  </si>
  <si>
    <t>Domestic Tax Authority [Member]</t>
  </si>
  <si>
    <t>Operating loss carry forwards expiration dates description</t>
  </si>
  <si>
    <t>Expire beginning for the year ended December 31, 2020 through 2036</t>
  </si>
  <si>
    <t>State and Local Jurisdiction [Member]</t>
  </si>
  <si>
    <t>Commitments and Contingencies (Details Narrative) - USD ($) $ in Thousands</t>
  </si>
  <si>
    <t>Escrow deposit</t>
  </si>
  <si>
    <t>Mylan and Escrow Agent [Member] | Escrow Agreement [Member]</t>
  </si>
  <si>
    <t>Escrow receivable, description</t>
  </si>
  <si>
    <t>If, on the 18th month anniversary of the closing date, there are funds remaining in the escrow account, then the escrow account will be reduced by the difference, if a positive number, of (i) $2.5 million minus (ii) the aggregate amount of all escrow claims asserted by Mylan prior to this date that have either been paid out of the escrow account or are pending as of such date, and, within two business days of such date, the Escrow Agent will disburse such difference, if a positive number, to us. Within two business days of the second anniversary of the closing date, the Escrow Agent will release any funds remaining in the escrow account to us minus any amounts being reserved for escrow claims asserted by Mylan prior to such date. Upon the resolution of any pending escrow claims, the Escrow Agent will, within two business days of receipt of joint instructions or a final order from a court (as described in the Escrow Agreement) disburse such reserved amount to the parties entitled to such funds.</t>
  </si>
  <si>
    <t>Agreement termination date</t>
  </si>
  <si>
    <t>Mar. 29,
		2022</t>
  </si>
  <si>
    <t>Commitments and Contingencies - Schedule of Estimated Future Minimum Obligations (Details) - Employment Contracts [Member] $ in Thousands</t>
  </si>
  <si>
    <t>Jun. 30, 2017USD ($)</t>
  </si>
  <si>
    <t>Earnings (Loss) Per Share (Details Narrative) - shares</t>
  </si>
  <si>
    <t>Options and warrants outstanding to acquire shares</t>
  </si>
  <si>
    <t>Anti diluted shar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82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6166796</v>
      </c>
    </row>
    <row r="13" spans="1:3">
      <c r="A13" s="4" t="s">
        <v>21</v>
      </c>
      <c r="B13" s="4" t="s">
        <v>22</v>
      </c>
    </row>
    <row r="14" spans="1:3">
      <c r="A14" s="4" t="s">
        <v>23</v>
      </c>
      <c r="B14" s="6" t="s">
        <v>24</v>
      </c>
    </row>
    <row r="15" spans="1:3">
      <c r="A15" s="4" t="s">
        <v>25</v>
      </c>
      <c r="B15"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9"/>
    <col customWidth="1" max="2" min="2" width="80"/>
  </cols>
  <sheetData>
    <row r="1" spans="1:2">
      <c r="A1" s="1" t="s">
        <v>169</v>
      </c>
      <c r="B1" s="2" t="s">
        <v>1</v>
      </c>
    </row>
    <row r="2" spans="1:2">
      <c r="B2" s="2" t="s">
        <v>2</v>
      </c>
    </row>
    <row r="3" spans="1:2">
      <c r="A3" s="3" t="s">
        <v>149</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94</v>
      </c>
      <c r="B16" s="4" t="s">
        <v>195</v>
      </c>
    </row>
    <row r="17" spans="1:2">
      <c r="A17" s="4" t="s">
        <v>196</v>
      </c>
      <c r="B17" s="4" t="s">
        <v>197</v>
      </c>
    </row>
    <row r="18" spans="1:2">
      <c r="A18" s="4" t="s">
        <v>198</v>
      </c>
      <c r="B18" s="4" t="s">
        <v>199</v>
      </c>
    </row>
    <row r="19" spans="1:2">
      <c r="A19" s="4" t="s">
        <v>160</v>
      </c>
      <c r="B19" s="4" t="s">
        <v>200</v>
      </c>
    </row>
    <row r="20" spans="1:2">
      <c r="A20" s="4" t="s">
        <v>201</v>
      </c>
      <c r="B20"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3</v>
      </c>
      <c r="B1" s="2" t="s">
        <v>1</v>
      </c>
    </row>
    <row r="2" spans="1:2">
      <c r="B2" s="2" t="s">
        <v>2</v>
      </c>
    </row>
    <row r="3" spans="1:2">
      <c r="A3" s="3" t="s">
        <v>146</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149</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09</v>
      </c>
      <c r="B1" s="2" t="s">
        <v>1</v>
      </c>
    </row>
    <row r="2" spans="1:2">
      <c r="B2" s="2" t="s">
        <v>2</v>
      </c>
    </row>
    <row r="3" spans="1:2">
      <c r="A3" s="3" t="s">
        <v>152</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7280</v>
      </c>
      <c r="C3" s="7" t="n">
        <v>441</v>
      </c>
    </row>
    <row r="4" spans="1:3">
      <c r="A4" s="4" t="s">
        <v>30</v>
      </c>
      <c r="B4" s="5" t="n">
        <v>1835</v>
      </c>
      <c r="C4" s="5" t="n">
        <v>5770</v>
      </c>
    </row>
    <row r="5" spans="1:3">
      <c r="A5" s="4" t="s">
        <v>31</v>
      </c>
      <c r="B5" s="5" t="n">
        <v>1966</v>
      </c>
      <c r="C5" s="5" t="n">
        <v>2736</v>
      </c>
    </row>
    <row r="6" spans="1:3">
      <c r="A6" s="4" t="s">
        <v>32</v>
      </c>
      <c r="B6" s="5" t="n">
        <v>849</v>
      </c>
      <c r="C6" s="5" t="n">
        <v>680</v>
      </c>
    </row>
    <row r="7" spans="1:3">
      <c r="A7" s="4" t="s">
        <v>33</v>
      </c>
      <c r="B7" s="5" t="n">
        <v>294</v>
      </c>
      <c r="C7" s="4" t="s">
        <v>34</v>
      </c>
    </row>
    <row r="8" spans="1:3">
      <c r="A8" s="4" t="s">
        <v>35</v>
      </c>
      <c r="B8" s="5" t="n">
        <v>42224</v>
      </c>
      <c r="C8" s="5" t="n">
        <v>9627</v>
      </c>
    </row>
    <row r="9" spans="1:3">
      <c r="A9" s="4" t="s">
        <v>36</v>
      </c>
      <c r="B9" s="5" t="n">
        <v>2875</v>
      </c>
      <c r="C9" s="5" t="n">
        <v>3175</v>
      </c>
    </row>
    <row r="10" spans="1:3">
      <c r="A10" s="4" t="s">
        <v>37</v>
      </c>
      <c r="B10" s="5" t="n">
        <v>5000</v>
      </c>
      <c r="C10" s="4" t="s">
        <v>34</v>
      </c>
    </row>
    <row r="11" spans="1:3">
      <c r="A11" s="4" t="s">
        <v>38</v>
      </c>
      <c r="B11" s="5" t="n">
        <v>50099</v>
      </c>
      <c r="C11" s="5" t="n">
        <v>12802</v>
      </c>
    </row>
    <row r="12" spans="1:3">
      <c r="A12" s="3" t="s">
        <v>39</v>
      </c>
    </row>
    <row r="13" spans="1:3">
      <c r="A13" s="4" t="s">
        <v>40</v>
      </c>
      <c r="B13" s="4" t="s">
        <v>34</v>
      </c>
      <c r="C13" s="5" t="n">
        <v>1490</v>
      </c>
    </row>
    <row r="14" spans="1:3">
      <c r="A14" s="4" t="s">
        <v>41</v>
      </c>
      <c r="B14" s="5" t="n">
        <v>916</v>
      </c>
      <c r="C14" s="5" t="n">
        <v>2156</v>
      </c>
    </row>
    <row r="15" spans="1:3">
      <c r="A15" s="4" t="s">
        <v>42</v>
      </c>
      <c r="B15" s="5" t="n">
        <v>1551</v>
      </c>
      <c r="C15" s="5" t="n">
        <v>2805</v>
      </c>
    </row>
    <row r="16" spans="1:3">
      <c r="A16" s="4" t="s">
        <v>43</v>
      </c>
      <c r="B16" s="5" t="n">
        <v>289</v>
      </c>
      <c r="C16" s="5" t="n">
        <v>389</v>
      </c>
    </row>
    <row r="17" spans="1:3">
      <c r="A17" s="4" t="s">
        <v>44</v>
      </c>
      <c r="B17" s="5" t="n">
        <v>717</v>
      </c>
      <c r="C17" s="4" t="s">
        <v>34</v>
      </c>
    </row>
    <row r="18" spans="1:3">
      <c r="A18" s="4" t="s">
        <v>45</v>
      </c>
      <c r="B18" s="5" t="n">
        <v>751</v>
      </c>
      <c r="C18" s="4" t="s">
        <v>34</v>
      </c>
    </row>
    <row r="19" spans="1:3">
      <c r="A19" s="4" t="s">
        <v>46</v>
      </c>
      <c r="B19" s="5" t="n">
        <v>4224</v>
      </c>
      <c r="C19" s="5" t="n">
        <v>6840</v>
      </c>
    </row>
    <row r="20" spans="1:3">
      <c r="A20" s="4" t="s">
        <v>47</v>
      </c>
      <c r="B20" s="4" t="s">
        <v>34</v>
      </c>
      <c r="C20" s="4" t="s">
        <v>34</v>
      </c>
    </row>
    <row r="21" spans="1:3">
      <c r="A21" s="3" t="s">
        <v>48</v>
      </c>
    </row>
    <row r="22" spans="1:3">
      <c r="A22" s="4" t="s">
        <v>49</v>
      </c>
      <c r="B22" s="4" t="s">
        <v>34</v>
      </c>
      <c r="C22" s="4" t="s">
        <v>34</v>
      </c>
    </row>
    <row r="23" spans="1:3">
      <c r="A23" s="4" t="s">
        <v>50</v>
      </c>
      <c r="B23" s="5" t="n">
        <v>13</v>
      </c>
      <c r="C23" s="5" t="n">
        <v>13</v>
      </c>
    </row>
    <row r="24" spans="1:3">
      <c r="A24" s="4" t="s">
        <v>51</v>
      </c>
      <c r="B24" s="5" t="n">
        <v>56567</v>
      </c>
      <c r="C24" s="5" t="n">
        <v>56378</v>
      </c>
    </row>
    <row r="25" spans="1:3">
      <c r="A25" s="4" t="s">
        <v>52</v>
      </c>
      <c r="B25" s="5" t="n">
        <v>21895</v>
      </c>
      <c r="C25" s="5" t="n">
        <v>-19687</v>
      </c>
    </row>
    <row r="26" spans="1:3">
      <c r="A26" s="4" t="s">
        <v>53</v>
      </c>
      <c r="B26" s="5" t="n">
        <v>-32600</v>
      </c>
      <c r="C26" s="5" t="n">
        <v>-30742</v>
      </c>
    </row>
    <row r="27" spans="1:3">
      <c r="A27" s="4" t="s">
        <v>54</v>
      </c>
      <c r="B27" s="5" t="n">
        <v>45875</v>
      </c>
      <c r="C27" s="5" t="n">
        <v>5962</v>
      </c>
    </row>
    <row r="28" spans="1:3">
      <c r="A28" s="4" t="s">
        <v>55</v>
      </c>
      <c r="B28" s="7" t="n">
        <v>50099</v>
      </c>
      <c r="C28" s="7" t="n">
        <v>128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16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17</v>
      </c>
      <c r="B1" s="2" t="s">
        <v>67</v>
      </c>
      <c r="D1" s="2" t="s">
        <v>1</v>
      </c>
    </row>
    <row r="2" spans="1:6">
      <c r="B2" s="2" t="s">
        <v>2</v>
      </c>
      <c r="C2" s="2" t="s">
        <v>68</v>
      </c>
      <c r="D2" s="2" t="s">
        <v>2</v>
      </c>
      <c r="E2" s="2" t="s">
        <v>68</v>
      </c>
      <c r="F2" s="2" t="s">
        <v>27</v>
      </c>
    </row>
    <row r="3" spans="1:6">
      <c r="A3" s="4" t="s">
        <v>45</v>
      </c>
      <c r="B3" s="7" t="n">
        <v>751</v>
      </c>
      <c r="D3" s="7" t="n">
        <v>751</v>
      </c>
      <c r="F3" s="4" t="s">
        <v>34</v>
      </c>
    </row>
    <row r="4" spans="1:6">
      <c r="A4" s="4" t="s">
        <v>46</v>
      </c>
      <c r="B4" s="5" t="n">
        <v>4224</v>
      </c>
      <c r="D4" s="5" t="n">
        <v>4224</v>
      </c>
      <c r="F4" s="5" t="n">
        <v>6840</v>
      </c>
    </row>
    <row r="5" spans="1:6">
      <c r="A5" s="4" t="s">
        <v>218</v>
      </c>
      <c r="B5" s="5" t="n">
        <v>21895</v>
      </c>
      <c r="D5" s="5" t="n">
        <v>21895</v>
      </c>
      <c r="F5" s="5" t="n">
        <v>-19687</v>
      </c>
    </row>
    <row r="6" spans="1:6">
      <c r="A6" s="4" t="s">
        <v>54</v>
      </c>
      <c r="B6" s="5" t="n">
        <v>45875</v>
      </c>
      <c r="D6" s="5" t="n">
        <v>45875</v>
      </c>
      <c r="F6" s="5" t="n">
        <v>5962</v>
      </c>
    </row>
    <row r="7" spans="1:6">
      <c r="A7" s="4" t="s">
        <v>55</v>
      </c>
      <c r="B7" s="5" t="n">
        <v>50099</v>
      </c>
      <c r="D7" s="5" t="n">
        <v>50099</v>
      </c>
      <c r="F7" s="7" t="n">
        <v>12802</v>
      </c>
    </row>
    <row r="8" spans="1:6">
      <c r="A8" s="4" t="s">
        <v>80</v>
      </c>
      <c r="B8" s="5" t="n">
        <v>574</v>
      </c>
      <c r="C8" s="4" t="s">
        <v>34</v>
      </c>
      <c r="D8" s="5" t="n">
        <v>1027</v>
      </c>
      <c r="E8" s="4" t="s">
        <v>34</v>
      </c>
    </row>
    <row r="9" spans="1:6">
      <c r="A9" s="4" t="s">
        <v>219</v>
      </c>
      <c r="B9" s="5" t="n">
        <v>-886</v>
      </c>
      <c r="C9" s="5" t="n">
        <v>-1325</v>
      </c>
      <c r="D9" s="5" t="n">
        <v>-1632</v>
      </c>
      <c r="E9" s="5" t="n">
        <v>-2631</v>
      </c>
    </row>
    <row r="10" spans="1:6">
      <c r="A10" s="4" t="s">
        <v>84</v>
      </c>
      <c r="B10" s="5" t="n">
        <v>-584</v>
      </c>
      <c r="C10" s="4" t="s">
        <v>34</v>
      </c>
      <c r="D10" s="5" t="n">
        <v>42684</v>
      </c>
      <c r="E10" s="4" t="s">
        <v>34</v>
      </c>
    </row>
    <row r="11" spans="1:6">
      <c r="A11" s="4" t="s">
        <v>220</v>
      </c>
      <c r="B11" s="5" t="n">
        <v>-1419</v>
      </c>
      <c r="C11" s="5" t="n">
        <v>198</v>
      </c>
      <c r="D11" s="5" t="n">
        <v>43214</v>
      </c>
      <c r="E11" s="5" t="n">
        <v>168</v>
      </c>
    </row>
    <row r="12" spans="1:6">
      <c r="A12" s="4" t="s">
        <v>85</v>
      </c>
      <c r="B12" s="7" t="n">
        <v>-2305</v>
      </c>
      <c r="C12" s="7" t="n">
        <v>-1127</v>
      </c>
      <c r="D12" s="7" t="n">
        <v>41582</v>
      </c>
      <c r="E12" s="7" t="n">
        <v>-2463</v>
      </c>
    </row>
    <row r="13" spans="1:6">
      <c r="A13" s="4" t="s">
        <v>219</v>
      </c>
      <c r="B13" s="9" t="n">
        <v>-0.06</v>
      </c>
      <c r="C13" s="9" t="n">
        <v>-0.08</v>
      </c>
      <c r="D13" s="9" t="n">
        <v>-0.1</v>
      </c>
      <c r="E13" s="9" t="n">
        <v>-0.15</v>
      </c>
    </row>
    <row r="14" spans="1:6">
      <c r="A14" s="4" t="s">
        <v>221</v>
      </c>
      <c r="B14" s="10" t="n">
        <v>-0.08</v>
      </c>
      <c r="C14" s="10" t="n">
        <v>0.01</v>
      </c>
      <c r="D14" s="10" t="n">
        <v>2.54</v>
      </c>
      <c r="E14" s="10" t="n">
        <v>0.01</v>
      </c>
    </row>
    <row r="15" spans="1:6">
      <c r="A15" s="4" t="s">
        <v>85</v>
      </c>
      <c r="B15" s="10" t="n">
        <v>-0.14</v>
      </c>
      <c r="D15" s="10" t="n">
        <v>2.44</v>
      </c>
    </row>
    <row r="16" spans="1:6">
      <c r="A16" s="4" t="s">
        <v>219</v>
      </c>
      <c r="B16" s="10" t="n">
        <v>-0.06</v>
      </c>
      <c r="C16" s="10" t="n">
        <v>-0.08</v>
      </c>
      <c r="D16" s="10" t="n">
        <v>-0.1</v>
      </c>
      <c r="E16" s="10" t="n">
        <v>-0.15</v>
      </c>
    </row>
    <row r="17" spans="1:6">
      <c r="A17" s="4" t="s">
        <v>221</v>
      </c>
      <c r="B17" s="10" t="n">
        <v>-0.08</v>
      </c>
      <c r="C17" s="9" t="n">
        <v>0.01</v>
      </c>
      <c r="D17" s="10" t="n">
        <v>2.44</v>
      </c>
      <c r="E17" s="9" t="n">
        <v>0.01</v>
      </c>
    </row>
    <row r="18" spans="1:6">
      <c r="A18" s="4" t="s">
        <v>85</v>
      </c>
      <c r="B18" s="9" t="n">
        <v>-0.14</v>
      </c>
      <c r="D18" s="9" t="n">
        <v>2.34</v>
      </c>
    </row>
    <row r="19" spans="1:6">
      <c r="A19" s="4" t="s">
        <v>114</v>
      </c>
      <c r="D19" s="7" t="n">
        <v>-42684</v>
      </c>
      <c r="E19" s="4" t="s">
        <v>34</v>
      </c>
    </row>
    <row r="20" spans="1:6">
      <c r="A20" s="4" t="s">
        <v>222</v>
      </c>
      <c r="D20" s="5" t="n">
        <v>-1027</v>
      </c>
      <c r="E20" s="4" t="s">
        <v>34</v>
      </c>
    </row>
    <row r="21" spans="1:6">
      <c r="A21" s="4" t="s">
        <v>43</v>
      </c>
      <c r="D21" s="5" t="n">
        <v>-1450</v>
      </c>
      <c r="E21" s="5" t="n">
        <v>-596</v>
      </c>
    </row>
    <row r="22" spans="1:6">
      <c r="A22" s="4" t="s">
        <v>125</v>
      </c>
      <c r="D22" s="5" t="n">
        <v>-667</v>
      </c>
      <c r="E22" s="7" t="n">
        <v>-188</v>
      </c>
    </row>
    <row r="23" spans="1:6">
      <c r="A23" s="4" t="s">
        <v>223</v>
      </c>
    </row>
    <row r="24" spans="1:6">
      <c r="A24" s="4" t="s">
        <v>45</v>
      </c>
      <c r="B24" s="4" t="s">
        <v>34</v>
      </c>
      <c r="D24" s="4" t="s">
        <v>34</v>
      </c>
    </row>
    <row r="25" spans="1:6">
      <c r="A25" s="4" t="s">
        <v>46</v>
      </c>
      <c r="B25" s="5" t="n">
        <v>3473</v>
      </c>
      <c r="D25" s="5" t="n">
        <v>3473</v>
      </c>
    </row>
    <row r="26" spans="1:6">
      <c r="A26" s="4" t="s">
        <v>218</v>
      </c>
      <c r="B26" s="5" t="n">
        <v>22646</v>
      </c>
      <c r="D26" s="5" t="n">
        <v>22646</v>
      </c>
    </row>
    <row r="27" spans="1:6">
      <c r="A27" s="4" t="s">
        <v>54</v>
      </c>
      <c r="B27" s="5" t="n">
        <v>46626</v>
      </c>
      <c r="D27" s="5" t="n">
        <v>46626</v>
      </c>
    </row>
    <row r="28" spans="1:6">
      <c r="A28" s="4" t="s">
        <v>55</v>
      </c>
      <c r="B28" s="5" t="n">
        <v>50099</v>
      </c>
      <c r="D28" s="5" t="n">
        <v>50099</v>
      </c>
    </row>
    <row r="29" spans="1:6">
      <c r="A29" s="4" t="s">
        <v>80</v>
      </c>
      <c r="B29" s="4" t="s">
        <v>34</v>
      </c>
      <c r="D29" s="5" t="n">
        <v>18123</v>
      </c>
    </row>
    <row r="30" spans="1:6">
      <c r="A30" s="4" t="s">
        <v>219</v>
      </c>
      <c r="B30" s="5" t="n">
        <v>-1460</v>
      </c>
      <c r="D30" s="5" t="n">
        <v>15464</v>
      </c>
    </row>
    <row r="31" spans="1:6">
      <c r="A31" s="4" t="s">
        <v>84</v>
      </c>
      <c r="B31" s="5" t="n">
        <v>-10</v>
      </c>
      <c r="D31" s="5" t="n">
        <v>26339</v>
      </c>
    </row>
    <row r="32" spans="1:6">
      <c r="A32" s="4" t="s">
        <v>220</v>
      </c>
      <c r="B32" s="5" t="n">
        <v>-845</v>
      </c>
      <c r="D32" s="5" t="n">
        <v>26869</v>
      </c>
    </row>
    <row r="33" spans="1:6">
      <c r="A33" s="4" t="s">
        <v>85</v>
      </c>
      <c r="B33" s="7" t="n">
        <v>-2305</v>
      </c>
      <c r="D33" s="7" t="n">
        <v>42333</v>
      </c>
    </row>
    <row r="34" spans="1:6">
      <c r="A34" s="4" t="s">
        <v>219</v>
      </c>
      <c r="B34" s="9" t="n">
        <v>-0.09</v>
      </c>
      <c r="D34" s="9" t="n">
        <v>0.91</v>
      </c>
    </row>
    <row r="35" spans="1:6">
      <c r="A35" s="4" t="s">
        <v>221</v>
      </c>
      <c r="B35" s="10" t="n">
        <v>-0.05</v>
      </c>
      <c r="D35" s="10" t="n">
        <v>1.58</v>
      </c>
    </row>
    <row r="36" spans="1:6">
      <c r="A36" s="4" t="s">
        <v>85</v>
      </c>
      <c r="B36" s="10" t="n">
        <v>-0.14</v>
      </c>
      <c r="D36" s="10" t="n">
        <v>2.49</v>
      </c>
    </row>
    <row r="37" spans="1:6">
      <c r="A37" s="4" t="s">
        <v>219</v>
      </c>
      <c r="B37" s="10" t="n">
        <v>-0.09</v>
      </c>
      <c r="D37" s="10" t="n">
        <v>0.87</v>
      </c>
    </row>
    <row r="38" spans="1:6">
      <c r="A38" s="4" t="s">
        <v>221</v>
      </c>
      <c r="B38" s="10" t="n">
        <v>-0.05</v>
      </c>
      <c r="D38" s="10" t="n">
        <v>1.52</v>
      </c>
    </row>
    <row r="39" spans="1:6">
      <c r="A39" s="4" t="s">
        <v>85</v>
      </c>
      <c r="B39" s="9" t="n">
        <v>-0.14</v>
      </c>
      <c r="D39" s="9" t="n">
        <v>2.39</v>
      </c>
    </row>
    <row r="40" spans="1:6">
      <c r="A40" s="4" t="s">
        <v>114</v>
      </c>
      <c r="D40" s="7" t="n">
        <v>-26339</v>
      </c>
    </row>
    <row r="41" spans="1:6">
      <c r="A41" s="4" t="s">
        <v>222</v>
      </c>
      <c r="D41" s="5" t="n">
        <v>-19473</v>
      </c>
    </row>
    <row r="42" spans="1:6">
      <c r="A42" s="4" t="s">
        <v>43</v>
      </c>
      <c r="D42" s="5" t="n">
        <v>-100</v>
      </c>
    </row>
    <row r="43" spans="1:6">
      <c r="A43" s="4" t="s">
        <v>125</v>
      </c>
      <c r="D43" s="5" t="n">
        <v>-667</v>
      </c>
    </row>
    <row r="44" spans="1:6">
      <c r="A44" s="4" t="s">
        <v>224</v>
      </c>
    </row>
    <row r="45" spans="1:6">
      <c r="A45" s="4" t="s">
        <v>45</v>
      </c>
      <c r="B45" s="7" t="n">
        <v>751</v>
      </c>
      <c r="D45" s="5" t="n">
        <v>751</v>
      </c>
    </row>
    <row r="46" spans="1:6">
      <c r="A46" s="4" t="s">
        <v>46</v>
      </c>
      <c r="B46" s="5" t="n">
        <v>751</v>
      </c>
      <c r="D46" s="5" t="n">
        <v>751</v>
      </c>
    </row>
    <row r="47" spans="1:6">
      <c r="A47" s="4" t="s">
        <v>218</v>
      </c>
      <c r="B47" s="5" t="n">
        <v>-751</v>
      </c>
      <c r="D47" s="5" t="n">
        <v>-751</v>
      </c>
    </row>
    <row r="48" spans="1:6">
      <c r="A48" s="4" t="s">
        <v>54</v>
      </c>
      <c r="B48" s="5" t="n">
        <v>-751</v>
      </c>
      <c r="D48" s="5" t="n">
        <v>-751</v>
      </c>
    </row>
    <row r="49" spans="1:6">
      <c r="A49" s="4" t="s">
        <v>55</v>
      </c>
      <c r="B49" s="4" t="s">
        <v>34</v>
      </c>
      <c r="D49" s="4" t="s">
        <v>34</v>
      </c>
    </row>
    <row r="50" spans="1:6">
      <c r="A50" s="4" t="s">
        <v>80</v>
      </c>
      <c r="B50" s="5" t="n">
        <v>574</v>
      </c>
      <c r="D50" s="5" t="n">
        <v>-17096</v>
      </c>
    </row>
    <row r="51" spans="1:6">
      <c r="A51" s="4" t="s">
        <v>219</v>
      </c>
      <c r="B51" s="5" t="n">
        <v>574</v>
      </c>
      <c r="D51" s="5" t="n">
        <v>-17096</v>
      </c>
    </row>
    <row r="52" spans="1:6">
      <c r="A52" s="4" t="s">
        <v>84</v>
      </c>
      <c r="B52" s="5" t="n">
        <v>-574</v>
      </c>
      <c r="D52" s="5" t="n">
        <v>16345</v>
      </c>
    </row>
    <row r="53" spans="1:6">
      <c r="A53" s="4" t="s">
        <v>220</v>
      </c>
      <c r="B53" s="5" t="n">
        <v>-574</v>
      </c>
      <c r="D53" s="5" t="n">
        <v>16345</v>
      </c>
    </row>
    <row r="54" spans="1:6">
      <c r="A54" s="4" t="s">
        <v>85</v>
      </c>
      <c r="B54" s="4" t="s">
        <v>34</v>
      </c>
      <c r="D54" s="7" t="n">
        <v>-751</v>
      </c>
    </row>
    <row r="55" spans="1:6">
      <c r="A55" s="4" t="s">
        <v>219</v>
      </c>
      <c r="B55" s="9" t="n">
        <v>0.03</v>
      </c>
      <c r="D55" s="9" t="n">
        <v>-1.01</v>
      </c>
    </row>
    <row r="56" spans="1:6">
      <c r="A56" s="4" t="s">
        <v>221</v>
      </c>
      <c r="B56" s="10" t="n">
        <v>-0.03</v>
      </c>
      <c r="D56" s="10" t="n">
        <v>0.96</v>
      </c>
    </row>
    <row r="57" spans="1:6">
      <c r="A57" s="4" t="s">
        <v>85</v>
      </c>
      <c r="B57" s="5" t="n">
        <v>0</v>
      </c>
      <c r="D57" s="10" t="n">
        <v>-0.05</v>
      </c>
    </row>
    <row r="58" spans="1:6">
      <c r="A58" s="4" t="s">
        <v>219</v>
      </c>
      <c r="B58" s="10" t="n">
        <v>0.03</v>
      </c>
      <c r="D58" s="10" t="n">
        <v>-0.97</v>
      </c>
    </row>
    <row r="59" spans="1:6">
      <c r="A59" s="4" t="s">
        <v>221</v>
      </c>
      <c r="B59" s="10" t="n">
        <v>-0.03</v>
      </c>
      <c r="D59" s="10" t="n">
        <v>0.92</v>
      </c>
    </row>
    <row r="60" spans="1:6">
      <c r="A60" s="4" t="s">
        <v>85</v>
      </c>
      <c r="B60" s="7" t="n">
        <v>0</v>
      </c>
      <c r="D60" s="9" t="n">
        <v>-0.05</v>
      </c>
    </row>
    <row r="61" spans="1:6">
      <c r="A61" s="4" t="s">
        <v>114</v>
      </c>
      <c r="D61" s="7" t="n">
        <v>-16345</v>
      </c>
    </row>
    <row r="62" spans="1:6">
      <c r="A62" s="4" t="s">
        <v>222</v>
      </c>
      <c r="D62" s="5" t="n">
        <v>18446</v>
      </c>
    </row>
    <row r="63" spans="1:6">
      <c r="A63" s="4" t="s">
        <v>43</v>
      </c>
      <c r="D63" s="5" t="n">
        <v>-1350</v>
      </c>
    </row>
    <row r="64" spans="1:6">
      <c r="A64" s="4" t="s">
        <v>125</v>
      </c>
      <c r="D64" s="4" t="s">
        <v>3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25</v>
      </c>
      <c r="B1" s="2" t="s">
        <v>67</v>
      </c>
      <c r="D1" s="2" t="s">
        <v>1</v>
      </c>
      <c r="F1" s="2" t="s">
        <v>226</v>
      </c>
    </row>
    <row r="2" spans="1:6">
      <c r="B2" s="2" t="s">
        <v>2</v>
      </c>
      <c r="C2" s="2" t="s">
        <v>68</v>
      </c>
      <c r="D2" s="2" t="s">
        <v>2</v>
      </c>
      <c r="E2" s="2" t="s">
        <v>68</v>
      </c>
      <c r="F2" s="2" t="s">
        <v>27</v>
      </c>
    </row>
    <row r="3" spans="1:6">
      <c r="A3" s="4" t="s">
        <v>227</v>
      </c>
      <c r="B3" s="4" t="s">
        <v>34</v>
      </c>
      <c r="C3" s="7" t="n">
        <v>319</v>
      </c>
      <c r="D3" s="7" t="n">
        <v>348</v>
      </c>
      <c r="E3" s="7" t="n">
        <v>656</v>
      </c>
    </row>
    <row r="4" spans="1:6">
      <c r="A4" s="4" t="s">
        <v>228</v>
      </c>
      <c r="B4" s="4" t="s">
        <v>34</v>
      </c>
      <c r="C4" s="5" t="n">
        <v>48</v>
      </c>
      <c r="D4" s="5" t="n">
        <v>52</v>
      </c>
      <c r="E4" s="5" t="n">
        <v>95</v>
      </c>
    </row>
    <row r="5" spans="1:6">
      <c r="A5" s="4" t="s">
        <v>229</v>
      </c>
      <c r="B5" s="5" t="n">
        <v>1700</v>
      </c>
      <c r="D5" s="5" t="n">
        <v>1700</v>
      </c>
      <c r="F5" s="7" t="n">
        <v>1600</v>
      </c>
    </row>
    <row r="6" spans="1:6">
      <c r="A6" s="4" t="s">
        <v>230</v>
      </c>
      <c r="B6" s="5" t="n">
        <v>37300</v>
      </c>
      <c r="D6" s="5" t="n">
        <v>37300</v>
      </c>
    </row>
    <row r="7" spans="1:6">
      <c r="A7" s="4" t="s">
        <v>231</v>
      </c>
      <c r="B7" s="5" t="n">
        <v>38500</v>
      </c>
      <c r="D7" s="5" t="n">
        <v>38500</v>
      </c>
    </row>
    <row r="8" spans="1:6">
      <c r="A8" s="4" t="s">
        <v>232</v>
      </c>
      <c r="B8" s="5" t="n">
        <v>342</v>
      </c>
      <c r="D8" s="5" t="n">
        <v>342</v>
      </c>
    </row>
    <row r="9" spans="1:6">
      <c r="A9" s="4" t="s">
        <v>233</v>
      </c>
      <c r="B9" s="5" t="n">
        <v>38100</v>
      </c>
      <c r="D9" s="5" t="n">
        <v>38100</v>
      </c>
    </row>
    <row r="10" spans="1:6">
      <c r="A10" s="4" t="s">
        <v>234</v>
      </c>
      <c r="B10" s="4" t="s">
        <v>34</v>
      </c>
      <c r="D10" s="4" t="s">
        <v>34</v>
      </c>
      <c r="F10" s="4" t="s">
        <v>34</v>
      </c>
    </row>
    <row r="11" spans="1:6">
      <c r="A11" s="4" t="s">
        <v>235</v>
      </c>
      <c r="B11" s="5" t="n">
        <v>400</v>
      </c>
      <c r="D11" s="5" t="n">
        <v>400</v>
      </c>
    </row>
    <row r="12" spans="1:6">
      <c r="A12" s="4" t="s">
        <v>236</v>
      </c>
      <c r="D12" s="5" t="n">
        <v>0</v>
      </c>
      <c r="F12" s="5" t="n">
        <v>108</v>
      </c>
    </row>
    <row r="13" spans="1:6">
      <c r="A13" s="4" t="s">
        <v>237</v>
      </c>
      <c r="B13" s="5" t="n">
        <v>21</v>
      </c>
      <c r="C13" s="5" t="n">
        <v>139</v>
      </c>
      <c r="D13" s="5" t="n">
        <v>53</v>
      </c>
      <c r="E13" s="5" t="n">
        <v>339</v>
      </c>
    </row>
    <row r="14" spans="1:6">
      <c r="A14" s="4" t="s">
        <v>238</v>
      </c>
      <c r="B14" s="7" t="n">
        <v>17</v>
      </c>
      <c r="D14" s="7" t="n">
        <v>17</v>
      </c>
      <c r="F14" s="7" t="n">
        <v>263</v>
      </c>
    </row>
    <row r="15" spans="1:6">
      <c r="A15" s="4" t="s">
        <v>239</v>
      </c>
      <c r="B15" s="8" t="n">
        <v>0.0005</v>
      </c>
      <c r="D15" s="8" t="n">
        <v>0.0005</v>
      </c>
      <c r="F15" s="8" t="n">
        <v>0.0005</v>
      </c>
    </row>
    <row r="16" spans="1:6">
      <c r="A16" s="4" t="s">
        <v>240</v>
      </c>
      <c r="D16" s="4" t="s">
        <v>241</v>
      </c>
    </row>
    <row r="17" spans="1:6">
      <c r="A17" s="4" t="s">
        <v>106</v>
      </c>
      <c r="B17" s="7" t="n">
        <v>18</v>
      </c>
      <c r="C17" s="5" t="n">
        <v>1</v>
      </c>
      <c r="D17" s="7" t="n">
        <v>18</v>
      </c>
      <c r="E17" s="5" t="n">
        <v>1</v>
      </c>
    </row>
    <row r="18" spans="1:6">
      <c r="A18" s="4" t="s">
        <v>76</v>
      </c>
      <c r="B18" s="5" t="n">
        <v>224</v>
      </c>
      <c r="C18" s="5" t="n">
        <v>121</v>
      </c>
      <c r="D18" s="5" t="n">
        <v>258</v>
      </c>
      <c r="E18" s="5" t="n">
        <v>160</v>
      </c>
    </row>
    <row r="19" spans="1:6">
      <c r="A19" s="4" t="s">
        <v>242</v>
      </c>
    </row>
    <row r="20" spans="1:6">
      <c r="A20" s="4" t="s">
        <v>237</v>
      </c>
      <c r="B20" s="5" t="n">
        <v>205</v>
      </c>
      <c r="C20" s="5" t="n">
        <v>471</v>
      </c>
      <c r="D20" s="5" t="n">
        <v>2800</v>
      </c>
      <c r="E20" s="5" t="n">
        <v>3300</v>
      </c>
    </row>
    <row r="21" spans="1:6">
      <c r="A21" s="4" t="s">
        <v>76</v>
      </c>
      <c r="B21" s="5" t="n">
        <v>0</v>
      </c>
      <c r="C21" s="7" t="n">
        <v>48</v>
      </c>
      <c r="D21" s="5" t="n">
        <v>52</v>
      </c>
      <c r="E21" s="7" t="n">
        <v>95</v>
      </c>
    </row>
    <row r="22" spans="1:6">
      <c r="A22" s="4" t="s">
        <v>243</v>
      </c>
    </row>
    <row r="23" spans="1:6">
      <c r="A23" s="4" t="s">
        <v>235</v>
      </c>
      <c r="B23" s="7" t="n">
        <v>934</v>
      </c>
      <c r="D23" s="5" t="n">
        <v>934</v>
      </c>
      <c r="F23" s="7" t="n">
        <v>1200</v>
      </c>
    </row>
    <row r="24" spans="1:6">
      <c r="A24" s="4" t="s">
        <v>244</v>
      </c>
    </row>
    <row r="25" spans="1:6">
      <c r="A25" s="4" t="s">
        <v>237</v>
      </c>
      <c r="D25" s="7" t="n">
        <v>598</v>
      </c>
      <c r="F25" s="7" t="n">
        <v>1500</v>
      </c>
    </row>
    <row r="26" spans="1:6">
      <c r="A26" s="4" t="s">
        <v>245</v>
      </c>
    </row>
    <row r="27" spans="1:6">
      <c r="A27" s="4" t="s">
        <v>246</v>
      </c>
      <c r="D27" s="4" t="s">
        <v>241</v>
      </c>
    </row>
    <row r="28" spans="1:6">
      <c r="A28" s="4" t="s">
        <v>247</v>
      </c>
    </row>
    <row r="29" spans="1:6">
      <c r="A29" s="4" t="s">
        <v>246</v>
      </c>
      <c r="D29" s="4" t="s">
        <v>248</v>
      </c>
    </row>
    <row r="30" spans="1:6">
      <c r="A30" s="4" t="s">
        <v>249</v>
      </c>
    </row>
    <row r="31" spans="1:6">
      <c r="A31" s="4" t="s">
        <v>246</v>
      </c>
      <c r="D31" s="4" t="s">
        <v>250</v>
      </c>
    </row>
    <row r="32" spans="1:6">
      <c r="A32" s="4" t="s">
        <v>251</v>
      </c>
    </row>
    <row r="33" spans="1:6">
      <c r="A33" s="4" t="s">
        <v>246</v>
      </c>
      <c r="D33" s="4" t="s">
        <v>252</v>
      </c>
    </row>
    <row r="34" spans="1:6">
      <c r="A34" s="4" t="s">
        <v>253</v>
      </c>
    </row>
    <row r="35" spans="1:6">
      <c r="A35" s="4" t="s">
        <v>246</v>
      </c>
      <c r="D35" s="4" t="s">
        <v>250</v>
      </c>
    </row>
    <row r="36" spans="1:6">
      <c r="A36" s="4" t="s">
        <v>254</v>
      </c>
    </row>
    <row r="37" spans="1:6">
      <c r="A37" s="4" t="s">
        <v>246</v>
      </c>
      <c r="D37" s="4" t="s">
        <v>25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7</v>
      </c>
    </row>
    <row r="2" spans="1:3">
      <c r="A2" s="3" t="s">
        <v>149</v>
      </c>
    </row>
    <row r="3" spans="1:3">
      <c r="A3" s="4" t="s">
        <v>257</v>
      </c>
      <c r="B3" s="7" t="n">
        <v>1590</v>
      </c>
      <c r="C3" s="7" t="n">
        <v>1404</v>
      </c>
    </row>
    <row r="4" spans="1:3">
      <c r="A4" s="4" t="s">
        <v>258</v>
      </c>
      <c r="B4" s="5" t="n">
        <v>342</v>
      </c>
      <c r="C4" s="5" t="n">
        <v>466</v>
      </c>
    </row>
    <row r="5" spans="1:3">
      <c r="A5" s="4" t="s">
        <v>259</v>
      </c>
      <c r="B5" s="5" t="n">
        <v>34</v>
      </c>
      <c r="C5" s="5" t="n">
        <v>866</v>
      </c>
    </row>
    <row r="6" spans="1:3">
      <c r="A6" s="4" t="s">
        <v>260</v>
      </c>
      <c r="B6" s="7" t="n">
        <v>1966</v>
      </c>
      <c r="C6" s="7" t="n">
        <v>273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61</v>
      </c>
      <c r="B1" s="2" t="s">
        <v>67</v>
      </c>
      <c r="C1" s="2" t="s">
        <v>1</v>
      </c>
    </row>
    <row r="2" spans="1:4">
      <c r="B2" s="2" t="s">
        <v>2</v>
      </c>
      <c r="C2" s="2" t="s">
        <v>2</v>
      </c>
      <c r="D2" s="2" t="s">
        <v>27</v>
      </c>
    </row>
    <row r="3" spans="1:4">
      <c r="A3" s="4" t="s">
        <v>262</v>
      </c>
      <c r="B3" s="7" t="n">
        <v>294</v>
      </c>
      <c r="C3" s="7" t="n">
        <v>294</v>
      </c>
      <c r="D3" s="4" t="s">
        <v>34</v>
      </c>
    </row>
    <row r="4" spans="1:4">
      <c r="A4" s="4" t="s">
        <v>263</v>
      </c>
      <c r="B4" s="5" t="n">
        <v>150</v>
      </c>
      <c r="C4" s="5" t="n">
        <v>150</v>
      </c>
    </row>
    <row r="5" spans="1:4">
      <c r="A5" s="4" t="s">
        <v>264</v>
      </c>
      <c r="C5" s="5" t="n">
        <v>1900</v>
      </c>
    </row>
    <row r="6" spans="1:4">
      <c r="A6" s="4" t="s">
        <v>265</v>
      </c>
    </row>
    <row r="7" spans="1:4">
      <c r="A7" s="4" t="s">
        <v>264</v>
      </c>
      <c r="C7" s="5" t="n">
        <v>4200</v>
      </c>
    </row>
    <row r="8" spans="1:4">
      <c r="A8" s="4" t="s">
        <v>266</v>
      </c>
      <c r="C8" s="5" t="n">
        <v>2300</v>
      </c>
    </row>
    <row r="9" spans="1:4">
      <c r="A9" s="4" t="s">
        <v>267</v>
      </c>
    </row>
    <row r="10" spans="1:4">
      <c r="A10" s="4" t="s">
        <v>262</v>
      </c>
      <c r="B10" s="5" t="n">
        <v>294</v>
      </c>
      <c r="C10" s="5" t="n">
        <v>294</v>
      </c>
    </row>
    <row r="11" spans="1:4">
      <c r="A11" s="4" t="s">
        <v>263</v>
      </c>
      <c r="C11" s="5" t="n">
        <v>150</v>
      </c>
    </row>
    <row r="12" spans="1:4">
      <c r="A12" s="4" t="s">
        <v>268</v>
      </c>
    </row>
    <row r="13" spans="1:4">
      <c r="A13" s="4" t="s">
        <v>263</v>
      </c>
      <c r="C13" s="5" t="n">
        <v>1400</v>
      </c>
    </row>
    <row r="14" spans="1:4">
      <c r="A14" s="4" t="s">
        <v>269</v>
      </c>
      <c r="B14" s="5" t="n">
        <v>717</v>
      </c>
      <c r="C14" s="5" t="n">
        <v>717</v>
      </c>
    </row>
    <row r="15" spans="1:4">
      <c r="A15" s="4" t="s">
        <v>270</v>
      </c>
      <c r="B15" s="5" t="n">
        <v>1800</v>
      </c>
      <c r="C15" s="5" t="n">
        <v>1800</v>
      </c>
    </row>
    <row r="16" spans="1:4">
      <c r="A16" s="4" t="s">
        <v>271</v>
      </c>
      <c r="C16" s="5" t="n">
        <v>400</v>
      </c>
    </row>
    <row r="17" spans="1:4">
      <c r="A17" s="4" t="s">
        <v>272</v>
      </c>
      <c r="C17" s="7" t="n">
        <v>106</v>
      </c>
    </row>
    <row r="18" spans="1:4">
      <c r="A18" s="4" t="s">
        <v>264</v>
      </c>
      <c r="B18" s="7" t="n">
        <v>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67</v>
      </c>
      <c r="D1" s="2" t="s">
        <v>1</v>
      </c>
    </row>
    <row r="2" spans="1:5">
      <c r="B2" s="2" t="s">
        <v>2</v>
      </c>
      <c r="C2" s="2" t="s">
        <v>68</v>
      </c>
      <c r="D2" s="2" t="s">
        <v>2</v>
      </c>
      <c r="E2" s="2" t="s">
        <v>68</v>
      </c>
    </row>
    <row r="3" spans="1:5">
      <c r="A3" s="3" t="s">
        <v>152</v>
      </c>
    </row>
    <row r="4" spans="1:5">
      <c r="A4" s="4" t="s">
        <v>274</v>
      </c>
      <c r="D4" s="7" t="n">
        <v>50000</v>
      </c>
    </row>
    <row r="5" spans="1:5">
      <c r="A5" s="4" t="s">
        <v>264</v>
      </c>
      <c r="D5" s="5" t="n">
        <v>-4175</v>
      </c>
    </row>
    <row r="6" spans="1:5">
      <c r="A6" s="4" t="s">
        <v>275</v>
      </c>
      <c r="D6" s="5" t="n">
        <v>45825</v>
      </c>
    </row>
    <row r="7" spans="1:5">
      <c r="A7" s="4" t="s">
        <v>276</v>
      </c>
      <c r="D7" s="5" t="n">
        <v>-13</v>
      </c>
    </row>
    <row r="8" spans="1:5">
      <c r="A8" s="4" t="s">
        <v>277</v>
      </c>
      <c r="D8" s="5" t="n">
        <v>45812</v>
      </c>
    </row>
    <row r="9" spans="1:5">
      <c r="A9" s="4" t="s">
        <v>278</v>
      </c>
      <c r="D9" s="5" t="n">
        <v>-3128</v>
      </c>
    </row>
    <row r="10" spans="1:5">
      <c r="A10" s="4" t="s">
        <v>279</v>
      </c>
      <c r="B10" s="7" t="n">
        <v>-584</v>
      </c>
      <c r="C10" s="4" t="s">
        <v>34</v>
      </c>
      <c r="D10" s="5" t="n">
        <v>42684</v>
      </c>
      <c r="E10" s="4" t="s">
        <v>34</v>
      </c>
    </row>
    <row r="11" spans="1:5">
      <c r="A11" s="4" t="s">
        <v>280</v>
      </c>
      <c r="D11" s="5" t="n">
        <v>43145</v>
      </c>
    </row>
    <row r="12" spans="1:5">
      <c r="A12" s="4" t="s">
        <v>281</v>
      </c>
      <c r="D12" s="5" t="n">
        <v>5000</v>
      </c>
    </row>
    <row r="13" spans="1:5">
      <c r="A13" s="4" t="s">
        <v>282</v>
      </c>
      <c r="D13" s="7" t="n">
        <v>4814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67</v>
      </c>
      <c r="D1" s="2" t="s">
        <v>1</v>
      </c>
    </row>
    <row r="2" spans="1:5">
      <c r="B2" s="2" t="s">
        <v>2</v>
      </c>
      <c r="C2" s="2" t="s">
        <v>68</v>
      </c>
      <c r="D2" s="2" t="s">
        <v>2</v>
      </c>
      <c r="E2" s="2" t="s">
        <v>68</v>
      </c>
    </row>
    <row r="3" spans="1:5">
      <c r="A3" s="3" t="s">
        <v>152</v>
      </c>
    </row>
    <row r="4" spans="1:5">
      <c r="A4" s="4" t="s">
        <v>284</v>
      </c>
      <c r="B4" s="7" t="n">
        <v>-371</v>
      </c>
      <c r="C4" s="7" t="n">
        <v>1826</v>
      </c>
      <c r="D4" s="7" t="n">
        <v>4687</v>
      </c>
      <c r="E4" s="7" t="n">
        <v>6179</v>
      </c>
    </row>
    <row r="5" spans="1:5">
      <c r="A5" s="4" t="s">
        <v>285</v>
      </c>
      <c r="B5" s="5" t="n">
        <v>264</v>
      </c>
      <c r="C5" s="5" t="n">
        <v>728</v>
      </c>
      <c r="D5" s="5" t="n">
        <v>2037</v>
      </c>
      <c r="E5" s="5" t="n">
        <v>2427</v>
      </c>
    </row>
    <row r="6" spans="1:5">
      <c r="A6" s="4" t="s">
        <v>74</v>
      </c>
      <c r="B6" s="5" t="n">
        <v>200</v>
      </c>
      <c r="C6" s="5" t="n">
        <v>533</v>
      </c>
      <c r="D6" s="5" t="n">
        <v>1720</v>
      </c>
      <c r="E6" s="5" t="n">
        <v>2833</v>
      </c>
    </row>
    <row r="7" spans="1:5">
      <c r="A7" s="4" t="s">
        <v>75</v>
      </c>
      <c r="B7" s="4" t="s">
        <v>34</v>
      </c>
      <c r="C7" s="5" t="n">
        <v>319</v>
      </c>
      <c r="D7" s="5" t="n">
        <v>348</v>
      </c>
      <c r="E7" s="5" t="n">
        <v>656</v>
      </c>
    </row>
    <row r="8" spans="1:5">
      <c r="A8" s="4" t="s">
        <v>76</v>
      </c>
      <c r="B8" s="4" t="s">
        <v>34</v>
      </c>
      <c r="C8" s="5" t="n">
        <v>48</v>
      </c>
      <c r="D8" s="5" t="n">
        <v>52</v>
      </c>
      <c r="E8" s="5" t="n">
        <v>95</v>
      </c>
    </row>
    <row r="9" spans="1:5">
      <c r="A9" s="4" t="s">
        <v>83</v>
      </c>
      <c r="B9" s="7" t="n">
        <v>-835</v>
      </c>
      <c r="C9" s="7" t="n">
        <v>198</v>
      </c>
      <c r="D9" s="7" t="n">
        <v>530</v>
      </c>
      <c r="E9" s="7" t="n">
        <v>16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286</v>
      </c>
      <c r="B1" s="2" t="s">
        <v>287</v>
      </c>
      <c r="C1" s="2" t="s">
        <v>288</v>
      </c>
      <c r="D1" s="2" t="s">
        <v>2</v>
      </c>
      <c r="E1" s="2" t="s">
        <v>68</v>
      </c>
      <c r="F1" s="2" t="s">
        <v>289</v>
      </c>
    </row>
    <row r="2" spans="1:6">
      <c r="A2" s="4" t="s">
        <v>290</v>
      </c>
      <c r="C2" s="4" t="s">
        <v>291</v>
      </c>
      <c r="F2" s="4" t="s">
        <v>291</v>
      </c>
    </row>
    <row r="3" spans="1:6">
      <c r="A3" s="4" t="s">
        <v>292</v>
      </c>
      <c r="C3" s="7" t="n">
        <v>1500</v>
      </c>
    </row>
    <row r="4" spans="1:6">
      <c r="A4" s="4" t="s">
        <v>293</v>
      </c>
      <c r="C4" s="5" t="n">
        <v>51000</v>
      </c>
    </row>
    <row r="5" spans="1:6">
      <c r="A5" s="4" t="s">
        <v>294</v>
      </c>
      <c r="C5" s="9" t="n">
        <v>1.35</v>
      </c>
    </row>
    <row r="6" spans="1:6">
      <c r="A6" s="4" t="s">
        <v>295</v>
      </c>
      <c r="C6" s="7" t="n">
        <v>22</v>
      </c>
    </row>
    <row r="7" spans="1:6">
      <c r="A7" s="4" t="s">
        <v>296</v>
      </c>
      <c r="C7" s="4" t="s">
        <v>250</v>
      </c>
    </row>
    <row r="8" spans="1:6">
      <c r="A8" s="4" t="s">
        <v>297</v>
      </c>
      <c r="C8" s="7" t="n">
        <v>14</v>
      </c>
    </row>
    <row r="9" spans="1:6">
      <c r="A9" s="4" t="s">
        <v>298</v>
      </c>
      <c r="C9" s="4" t="s">
        <v>299</v>
      </c>
    </row>
    <row r="10" spans="1:6">
      <c r="A10" s="4" t="s">
        <v>300</v>
      </c>
      <c r="C10" s="4" t="s">
        <v>301</v>
      </c>
    </row>
    <row r="11" spans="1:6">
      <c r="A11" s="4" t="s">
        <v>302</v>
      </c>
      <c r="D11" s="7" t="n">
        <v>54</v>
      </c>
      <c r="E11" s="7" t="n">
        <v>105</v>
      </c>
    </row>
    <row r="12" spans="1:6">
      <c r="A12" s="4" t="s">
        <v>265</v>
      </c>
    </row>
    <row r="13" spans="1:6">
      <c r="A13" s="4" t="s">
        <v>303</v>
      </c>
      <c r="B13" s="7" t="n">
        <v>1553</v>
      </c>
    </row>
    <row r="14" spans="1:6">
      <c r="A14" s="4" t="s">
        <v>304</v>
      </c>
    </row>
    <row r="15" spans="1:6">
      <c r="A15" s="4" t="s">
        <v>305</v>
      </c>
      <c r="B15" s="7" t="n">
        <v>69</v>
      </c>
    </row>
    <row r="16" spans="1:6">
      <c r="A16" s="4" t="s">
        <v>306</v>
      </c>
    </row>
    <row r="17" spans="1:6">
      <c r="A17" s="4" t="s">
        <v>307</v>
      </c>
      <c r="C17" s="7" t="n">
        <v>3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3"/>
    <col customWidth="1" max="8" min="8" width="14"/>
    <col customWidth="1" max="9" min="9" width="13"/>
  </cols>
  <sheetData>
    <row r="1" spans="1:9">
      <c r="A1" s="1" t="s">
        <v>308</v>
      </c>
      <c r="B1" s="2" t="s">
        <v>309</v>
      </c>
      <c r="C1" s="2" t="s">
        <v>310</v>
      </c>
      <c r="D1" s="2" t="s">
        <v>2</v>
      </c>
      <c r="E1" s="2" t="s">
        <v>68</v>
      </c>
      <c r="F1" s="2" t="s">
        <v>27</v>
      </c>
      <c r="G1" s="2" t="s">
        <v>311</v>
      </c>
      <c r="H1" s="2" t="s">
        <v>288</v>
      </c>
      <c r="I1" s="2" t="s">
        <v>312</v>
      </c>
    </row>
    <row r="2" spans="1:9">
      <c r="A2" s="4" t="s">
        <v>63</v>
      </c>
      <c r="D2" s="5" t="n">
        <v>50000000</v>
      </c>
      <c r="F2" s="5" t="n">
        <v>50000000</v>
      </c>
    </row>
    <row r="3" spans="1:9">
      <c r="A3" s="4" t="s">
        <v>59</v>
      </c>
      <c r="D3" s="5" t="n">
        <v>1000000</v>
      </c>
      <c r="F3" s="5" t="n">
        <v>1000000</v>
      </c>
    </row>
    <row r="4" spans="1:9">
      <c r="A4" s="4" t="s">
        <v>60</v>
      </c>
      <c r="D4" s="8" t="n">
        <v>0.0005</v>
      </c>
      <c r="F4" s="8" t="n">
        <v>0.0005</v>
      </c>
    </row>
    <row r="5" spans="1:9">
      <c r="A5" s="4" t="s">
        <v>313</v>
      </c>
      <c r="H5" s="9" t="n">
        <v>1.35</v>
      </c>
    </row>
    <row r="6" spans="1:9">
      <c r="A6" s="4" t="s">
        <v>314</v>
      </c>
      <c r="D6" s="4" t="s">
        <v>315</v>
      </c>
    </row>
    <row r="7" spans="1:9">
      <c r="A7" s="4" t="s">
        <v>316</v>
      </c>
      <c r="D7" s="5" t="n">
        <v>600000</v>
      </c>
    </row>
    <row r="8" spans="1:9">
      <c r="A8" s="4" t="s">
        <v>317</v>
      </c>
      <c r="D8" s="7" t="n">
        <v>2</v>
      </c>
    </row>
    <row r="9" spans="1:9">
      <c r="A9" s="4" t="s">
        <v>318</v>
      </c>
      <c r="D9" s="4" t="s">
        <v>319</v>
      </c>
    </row>
    <row r="10" spans="1:9">
      <c r="A10" s="4" t="s">
        <v>320</v>
      </c>
      <c r="D10" s="4" t="s">
        <v>321</v>
      </c>
    </row>
    <row r="11" spans="1:9">
      <c r="A11" s="4" t="s">
        <v>322</v>
      </c>
      <c r="D11" s="4" t="s">
        <v>323</v>
      </c>
    </row>
    <row r="12" spans="1:9">
      <c r="A12" s="4" t="s">
        <v>324</v>
      </c>
      <c r="D12" s="4" t="s">
        <v>325</v>
      </c>
    </row>
    <row r="13" spans="1:9">
      <c r="A13" s="4" t="s">
        <v>326</v>
      </c>
      <c r="D13" s="5" t="n">
        <v>90000</v>
      </c>
      <c r="E13" s="4" t="s">
        <v>34</v>
      </c>
    </row>
    <row r="14" spans="1:9">
      <c r="A14" s="4" t="s">
        <v>327</v>
      </c>
      <c r="D14" s="7" t="n">
        <v>102000</v>
      </c>
    </row>
    <row r="15" spans="1:9">
      <c r="A15" s="4" t="s">
        <v>64</v>
      </c>
      <c r="D15" s="5" t="n">
        <v>26454593</v>
      </c>
      <c r="F15" s="5" t="n">
        <v>26313593</v>
      </c>
    </row>
    <row r="16" spans="1:9">
      <c r="A16" s="4" t="s">
        <v>328</v>
      </c>
    </row>
    <row r="17" spans="1:9">
      <c r="A17" s="4" t="s">
        <v>316</v>
      </c>
      <c r="D17" s="5" t="n">
        <v>600000</v>
      </c>
      <c r="E17" s="5" t="n">
        <v>600000</v>
      </c>
    </row>
    <row r="18" spans="1:9">
      <c r="A18" s="4" t="s">
        <v>329</v>
      </c>
      <c r="E18" s="4" t="s">
        <v>330</v>
      </c>
    </row>
    <row r="19" spans="1:9">
      <c r="A19" s="4" t="s">
        <v>331</v>
      </c>
    </row>
    <row r="20" spans="1:9">
      <c r="A20" s="4" t="s">
        <v>332</v>
      </c>
      <c r="C20" s="5" t="n">
        <v>3200000</v>
      </c>
    </row>
    <row r="21" spans="1:9">
      <c r="A21" s="4" t="s">
        <v>333</v>
      </c>
      <c r="C21" s="5" t="n">
        <v>500000</v>
      </c>
    </row>
    <row r="22" spans="1:9">
      <c r="A22" s="4" t="s">
        <v>334</v>
      </c>
      <c r="D22" s="4" t="s">
        <v>335</v>
      </c>
    </row>
    <row r="23" spans="1:9">
      <c r="A23" s="4" t="s">
        <v>336</v>
      </c>
      <c r="D23" s="4" t="s">
        <v>337</v>
      </c>
    </row>
    <row r="24" spans="1:9">
      <c r="A24" s="4" t="s">
        <v>338</v>
      </c>
      <c r="D24" s="7" t="n">
        <v>2450000</v>
      </c>
    </row>
    <row r="25" spans="1:9">
      <c r="A25" s="4" t="s">
        <v>339</v>
      </c>
    </row>
    <row r="26" spans="1:9">
      <c r="A26" s="4" t="s">
        <v>314</v>
      </c>
      <c r="B26" s="4" t="s">
        <v>340</v>
      </c>
    </row>
    <row r="27" spans="1:9">
      <c r="A27" s="4" t="s">
        <v>341</v>
      </c>
      <c r="B27" s="5" t="n">
        <v>17221776</v>
      </c>
    </row>
    <row r="28" spans="1:9">
      <c r="A28" s="4" t="s">
        <v>342</v>
      </c>
      <c r="B28" s="5" t="n">
        <v>1061980</v>
      </c>
    </row>
    <row r="29" spans="1:9">
      <c r="A29" s="4" t="s">
        <v>343</v>
      </c>
    </row>
    <row r="30" spans="1:9">
      <c r="A30" s="4" t="s">
        <v>344</v>
      </c>
      <c r="B30" s="7" t="n">
        <v>1858465</v>
      </c>
    </row>
    <row r="31" spans="1:9">
      <c r="A31" s="4" t="s">
        <v>345</v>
      </c>
      <c r="B31" s="9" t="n">
        <v>1.75</v>
      </c>
    </row>
    <row r="32" spans="1:9">
      <c r="A32" s="4" t="s">
        <v>346</v>
      </c>
    </row>
    <row r="33" spans="1:9">
      <c r="A33" s="4" t="s">
        <v>347</v>
      </c>
      <c r="D33" s="4" t="s">
        <v>348</v>
      </c>
    </row>
    <row r="34" spans="1:9">
      <c r="A34" s="4" t="s">
        <v>349</v>
      </c>
    </row>
    <row r="35" spans="1:9">
      <c r="A35" s="4" t="s">
        <v>313</v>
      </c>
      <c r="D35" s="7" t="n">
        <v>45</v>
      </c>
    </row>
    <row r="36" spans="1:9">
      <c r="A36" s="4" t="s">
        <v>347</v>
      </c>
      <c r="D36" s="4" t="s">
        <v>350</v>
      </c>
    </row>
    <row r="37" spans="1:9">
      <c r="A37" s="4" t="s">
        <v>351</v>
      </c>
      <c r="D37" s="4" t="s">
        <v>315</v>
      </c>
    </row>
    <row r="38" spans="1:9">
      <c r="A38" s="4" t="s">
        <v>352</v>
      </c>
      <c r="D38" s="4" t="s">
        <v>353</v>
      </c>
    </row>
    <row r="39" spans="1:9">
      <c r="A39" s="4" t="s">
        <v>354</v>
      </c>
    </row>
    <row r="40" spans="1:9">
      <c r="A40" s="4" t="s">
        <v>355</v>
      </c>
      <c r="G40" s="5" t="n">
        <v>700000</v>
      </c>
      <c r="I40" s="5" t="n">
        <v>3200000</v>
      </c>
    </row>
    <row r="41" spans="1:9">
      <c r="A41" s="4" t="s">
        <v>356</v>
      </c>
    </row>
    <row r="42" spans="1:9">
      <c r="A42" s="4" t="s">
        <v>355</v>
      </c>
      <c r="I42" s="5" t="n">
        <v>900000</v>
      </c>
    </row>
    <row r="43" spans="1:9">
      <c r="A43" s="4" t="s">
        <v>357</v>
      </c>
    </row>
    <row r="44" spans="1:9">
      <c r="A44" s="4" t="s">
        <v>341</v>
      </c>
      <c r="D44" s="5" t="n">
        <v>2209000</v>
      </c>
    </row>
    <row r="45" spans="1:9">
      <c r="A45" s="4" t="s">
        <v>358</v>
      </c>
      <c r="D45" s="5" t="n">
        <v>133659</v>
      </c>
    </row>
    <row r="46" spans="1:9">
      <c r="A46" s="4" t="s">
        <v>359</v>
      </c>
    </row>
    <row r="47" spans="1:9">
      <c r="A47" s="4" t="s">
        <v>360</v>
      </c>
      <c r="D47" s="5" t="n">
        <v>425000</v>
      </c>
    </row>
    <row r="48" spans="1:9">
      <c r="A48" s="4" t="s">
        <v>64</v>
      </c>
      <c r="D48" s="5" t="n">
        <v>14780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67"/>
  </cols>
  <sheetData>
    <row r="1" spans="1:6">
      <c r="A1" s="1" t="s">
        <v>361</v>
      </c>
      <c r="B1" s="2" t="s">
        <v>67</v>
      </c>
      <c r="D1" s="2" t="s">
        <v>1</v>
      </c>
      <c r="F1" s="2" t="s">
        <v>226</v>
      </c>
    </row>
    <row r="2" spans="1:6">
      <c r="B2" s="2" t="s">
        <v>2</v>
      </c>
      <c r="C2" s="2" t="s">
        <v>68</v>
      </c>
      <c r="D2" s="2" t="s">
        <v>2</v>
      </c>
      <c r="E2" s="2" t="s">
        <v>68</v>
      </c>
      <c r="F2" s="2" t="s">
        <v>27</v>
      </c>
    </row>
    <row r="3" spans="1:6">
      <c r="A3" s="4" t="s">
        <v>362</v>
      </c>
      <c r="F3" s="7" t="n">
        <v>47100</v>
      </c>
    </row>
    <row r="4" spans="1:6">
      <c r="A4" s="4" t="s">
        <v>363</v>
      </c>
      <c r="F4" s="7" t="n">
        <v>22100</v>
      </c>
    </row>
    <row r="5" spans="1:6">
      <c r="A5" s="4" t="s">
        <v>364</v>
      </c>
      <c r="B5" s="7" t="n">
        <v>-584</v>
      </c>
      <c r="C5" s="4" t="s">
        <v>34</v>
      </c>
      <c r="D5" s="7" t="n">
        <v>42684</v>
      </c>
      <c r="E5" s="4" t="s">
        <v>34</v>
      </c>
    </row>
    <row r="6" spans="1:6">
      <c r="A6" s="4" t="s">
        <v>80</v>
      </c>
      <c r="B6" s="7" t="n">
        <v>574</v>
      </c>
      <c r="C6" s="4" t="s">
        <v>34</v>
      </c>
      <c r="D6" s="5" t="n">
        <v>1027</v>
      </c>
      <c r="E6" s="4" t="s">
        <v>34</v>
      </c>
    </row>
    <row r="7" spans="1:6">
      <c r="A7" s="4" t="s">
        <v>265</v>
      </c>
    </row>
    <row r="8" spans="1:6">
      <c r="A8" s="4" t="s">
        <v>365</v>
      </c>
      <c r="D8" s="5" t="n">
        <v>2100</v>
      </c>
    </row>
    <row r="9" spans="1:6">
      <c r="A9" s="4" t="s">
        <v>364</v>
      </c>
      <c r="D9" s="5" t="n">
        <v>3100</v>
      </c>
    </row>
    <row r="10" spans="1:6">
      <c r="A10" s="4" t="s">
        <v>80</v>
      </c>
      <c r="D10" s="7" t="n">
        <v>1000</v>
      </c>
    </row>
    <row r="11" spans="1:6">
      <c r="A11" s="4" t="s">
        <v>366</v>
      </c>
    </row>
    <row r="12" spans="1:6">
      <c r="A12" s="4" t="s">
        <v>367</v>
      </c>
      <c r="F12" s="4" t="s">
        <v>368</v>
      </c>
    </row>
    <row r="13" spans="1:6">
      <c r="A13" s="4" t="s">
        <v>369</v>
      </c>
    </row>
    <row r="14" spans="1:6">
      <c r="A14" s="4" t="s">
        <v>367</v>
      </c>
      <c r="F14" s="4" t="s">
        <v>36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7</v>
      </c>
    </row>
    <row r="2" spans="1:3">
      <c r="A2" s="3" t="s">
        <v>57</v>
      </c>
    </row>
    <row r="3" spans="1:3">
      <c r="A3" s="4" t="s">
        <v>58</v>
      </c>
      <c r="B3" s="7" t="n">
        <v>5274</v>
      </c>
      <c r="C3" s="7" t="n">
        <v>5134</v>
      </c>
    </row>
    <row r="4" spans="1:3">
      <c r="A4" s="4" t="s">
        <v>59</v>
      </c>
      <c r="B4" s="5" t="n">
        <v>1000000</v>
      </c>
      <c r="C4" s="5" t="n">
        <v>1000000</v>
      </c>
    </row>
    <row r="5" spans="1:3">
      <c r="A5" s="4" t="s">
        <v>60</v>
      </c>
      <c r="B5" s="8" t="n">
        <v>0.0005</v>
      </c>
      <c r="C5" s="8" t="n">
        <v>0.0005</v>
      </c>
    </row>
    <row r="6" spans="1:3">
      <c r="A6" s="4" t="s">
        <v>61</v>
      </c>
      <c r="B6" s="4" t="s">
        <v>34</v>
      </c>
      <c r="C6" s="4" t="s">
        <v>34</v>
      </c>
    </row>
    <row r="7" spans="1:3">
      <c r="A7" s="4" t="s">
        <v>62</v>
      </c>
      <c r="B7" s="8" t="n">
        <v>0.0005</v>
      </c>
      <c r="C7" s="8" t="n">
        <v>0.0005</v>
      </c>
    </row>
    <row r="8" spans="1:3">
      <c r="A8" s="4" t="s">
        <v>63</v>
      </c>
      <c r="B8" s="5" t="n">
        <v>50000000</v>
      </c>
      <c r="C8" s="5" t="n">
        <v>50000000</v>
      </c>
    </row>
    <row r="9" spans="1:3">
      <c r="A9" s="4" t="s">
        <v>64</v>
      </c>
      <c r="B9" s="5" t="n">
        <v>26454593</v>
      </c>
      <c r="C9" s="5" t="n">
        <v>26313593</v>
      </c>
    </row>
    <row r="10" spans="1:3">
      <c r="A10" s="4" t="s">
        <v>65</v>
      </c>
      <c r="B10" s="5" t="n">
        <v>10294797</v>
      </c>
      <c r="C10" s="5" t="n">
        <v>92328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370</v>
      </c>
      <c r="B1" s="2" t="s">
        <v>1</v>
      </c>
    </row>
    <row r="2" spans="1:3">
      <c r="B2" s="2" t="s">
        <v>2</v>
      </c>
      <c r="C2" s="2" t="s">
        <v>27</v>
      </c>
    </row>
    <row r="3" spans="1:3">
      <c r="A3" s="4" t="s">
        <v>371</v>
      </c>
      <c r="B3" s="7" t="n">
        <v>5000</v>
      </c>
      <c r="C3" s="4" t="s">
        <v>34</v>
      </c>
    </row>
    <row r="4" spans="1:3">
      <c r="A4" s="4" t="s">
        <v>372</v>
      </c>
    </row>
    <row r="5" spans="1:3">
      <c r="A5" s="4" t="s">
        <v>371</v>
      </c>
      <c r="B5" s="7" t="n">
        <v>5000</v>
      </c>
    </row>
    <row r="6" spans="1:3">
      <c r="A6" s="4" t="s">
        <v>373</v>
      </c>
      <c r="B6" s="4" t="s">
        <v>374</v>
      </c>
    </row>
    <row r="7" spans="1:3">
      <c r="A7" s="4" t="s">
        <v>375</v>
      </c>
      <c r="B7" s="4" t="s">
        <v>3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378</v>
      </c>
    </row>
    <row r="2" spans="1:2">
      <c r="A2" s="5" t="n">
        <v>2017</v>
      </c>
      <c r="B2" s="7" t="n">
        <v>338</v>
      </c>
    </row>
    <row r="3" spans="1:2">
      <c r="A3" s="5" t="n">
        <v>2018</v>
      </c>
      <c r="B3" s="5" t="n">
        <v>675</v>
      </c>
    </row>
    <row r="4" spans="1:2">
      <c r="A4" s="5" t="n">
        <v>2019</v>
      </c>
      <c r="B4" s="4" t="s">
        <v>34</v>
      </c>
    </row>
    <row r="5" spans="1:2">
      <c r="A5" s="5" t="n">
        <v>2020</v>
      </c>
      <c r="B5" s="4" t="s">
        <v>34</v>
      </c>
    </row>
    <row r="6" spans="1:2">
      <c r="A6" s="5" t="n">
        <v>2021</v>
      </c>
      <c r="B6" s="4" t="s">
        <v>34</v>
      </c>
    </row>
    <row r="7" spans="1:2">
      <c r="A7" s="4" t="s">
        <v>96</v>
      </c>
      <c r="B7" s="7" t="n">
        <v>101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79</v>
      </c>
      <c r="B1" s="2" t="s">
        <v>67</v>
      </c>
      <c r="D1" s="2" t="s">
        <v>1</v>
      </c>
    </row>
    <row r="2" spans="1:5">
      <c r="B2" s="2" t="s">
        <v>2</v>
      </c>
      <c r="C2" s="2" t="s">
        <v>68</v>
      </c>
      <c r="D2" s="2" t="s">
        <v>2</v>
      </c>
      <c r="E2" s="2" t="s">
        <v>68</v>
      </c>
    </row>
    <row r="3" spans="1:5">
      <c r="A3" s="3" t="s">
        <v>167</v>
      </c>
    </row>
    <row r="4" spans="1:5">
      <c r="A4" s="4" t="s">
        <v>380</v>
      </c>
      <c r="D4" s="5" t="n">
        <v>2209000</v>
      </c>
      <c r="E4" s="5" t="n">
        <v>1706500</v>
      </c>
    </row>
    <row r="5" spans="1:5">
      <c r="A5" s="4" t="s">
        <v>381</v>
      </c>
      <c r="B5" s="5" t="n">
        <v>641754</v>
      </c>
      <c r="C5" s="5" t="n">
        <v>276165</v>
      </c>
      <c r="D5" s="5" t="n">
        <v>650190</v>
      </c>
      <c r="E5" s="5" t="n">
        <v>24411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905</v>
      </c>
      <c r="C4" s="7" t="n">
        <v>1021</v>
      </c>
      <c r="D4" s="7" t="n">
        <v>2676</v>
      </c>
      <c r="E4" s="7" t="n">
        <v>2037</v>
      </c>
    </row>
    <row r="5" spans="1:5">
      <c r="A5" s="4" t="s">
        <v>71</v>
      </c>
      <c r="B5" s="5" t="n">
        <v>1765</v>
      </c>
      <c r="C5" s="5" t="n">
        <v>993</v>
      </c>
      <c r="D5" s="5" t="n">
        <v>2451</v>
      </c>
      <c r="E5" s="5" t="n">
        <v>1723</v>
      </c>
    </row>
    <row r="6" spans="1:5">
      <c r="A6" s="4" t="s">
        <v>72</v>
      </c>
      <c r="B6" s="5" t="n">
        <v>140</v>
      </c>
      <c r="C6" s="5" t="n">
        <v>28</v>
      </c>
      <c r="D6" s="5" t="n">
        <v>225</v>
      </c>
      <c r="E6" s="5" t="n">
        <v>314</v>
      </c>
    </row>
    <row r="7" spans="1:5">
      <c r="A7" s="3" t="s">
        <v>73</v>
      </c>
    </row>
    <row r="8" spans="1:5">
      <c r="A8" s="4" t="s">
        <v>74</v>
      </c>
      <c r="B8" s="5" t="n">
        <v>221</v>
      </c>
      <c r="C8" s="5" t="n">
        <v>236</v>
      </c>
      <c r="D8" s="5" t="n">
        <v>336</v>
      </c>
      <c r="E8" s="5" t="n">
        <v>534</v>
      </c>
    </row>
    <row r="9" spans="1:5">
      <c r="A9" s="4" t="s">
        <v>75</v>
      </c>
      <c r="B9" s="5" t="n">
        <v>1306</v>
      </c>
      <c r="C9" s="5" t="n">
        <v>943</v>
      </c>
      <c r="D9" s="5" t="n">
        <v>2387</v>
      </c>
      <c r="E9" s="5" t="n">
        <v>2146</v>
      </c>
    </row>
    <row r="10" spans="1:5">
      <c r="A10" s="4" t="s">
        <v>76</v>
      </c>
      <c r="B10" s="5" t="n">
        <v>224</v>
      </c>
      <c r="C10" s="5" t="n">
        <v>121</v>
      </c>
      <c r="D10" s="5" t="n">
        <v>258</v>
      </c>
      <c r="E10" s="5" t="n">
        <v>160</v>
      </c>
    </row>
    <row r="11" spans="1:5">
      <c r="A11" s="4" t="s">
        <v>77</v>
      </c>
      <c r="B11" s="5" t="n">
        <v>1751</v>
      </c>
      <c r="C11" s="5" t="n">
        <v>1300</v>
      </c>
      <c r="D11" s="5" t="n">
        <v>2981</v>
      </c>
      <c r="E11" s="5" t="n">
        <v>2840</v>
      </c>
    </row>
    <row r="12" spans="1:5">
      <c r="A12" s="4" t="s">
        <v>78</v>
      </c>
      <c r="B12" s="5" t="n">
        <v>151</v>
      </c>
      <c r="C12" s="5" t="n">
        <v>-53</v>
      </c>
      <c r="D12" s="5" t="n">
        <v>97</v>
      </c>
      <c r="E12" s="5" t="n">
        <v>-105</v>
      </c>
    </row>
    <row r="13" spans="1:5">
      <c r="A13" s="4" t="s">
        <v>79</v>
      </c>
      <c r="B13" s="5" t="n">
        <v>-1460</v>
      </c>
      <c r="C13" s="5" t="n">
        <v>-1325</v>
      </c>
      <c r="D13" s="5" t="n">
        <v>-2659</v>
      </c>
      <c r="E13" s="5" t="n">
        <v>-2631</v>
      </c>
    </row>
    <row r="14" spans="1:5">
      <c r="A14" s="4" t="s">
        <v>80</v>
      </c>
      <c r="B14" s="5" t="n">
        <v>574</v>
      </c>
      <c r="C14" s="4" t="s">
        <v>34</v>
      </c>
      <c r="D14" s="5" t="n">
        <v>1027</v>
      </c>
      <c r="E14" s="4" t="s">
        <v>34</v>
      </c>
    </row>
    <row r="15" spans="1:5">
      <c r="A15" s="4" t="s">
        <v>81</v>
      </c>
      <c r="B15" s="5" t="n">
        <v>-886</v>
      </c>
      <c r="C15" s="5" t="n">
        <v>-1325</v>
      </c>
      <c r="D15" s="5" t="n">
        <v>-1632</v>
      </c>
      <c r="E15" s="5" t="n">
        <v>-2631</v>
      </c>
    </row>
    <row r="16" spans="1:5">
      <c r="A16" s="3" t="s">
        <v>82</v>
      </c>
    </row>
    <row r="17" spans="1:5">
      <c r="A17" s="4" t="s">
        <v>83</v>
      </c>
      <c r="B17" s="5" t="n">
        <v>-835</v>
      </c>
      <c r="C17" s="5" t="n">
        <v>198</v>
      </c>
      <c r="D17" s="5" t="n">
        <v>530</v>
      </c>
      <c r="E17" s="5" t="n">
        <v>168</v>
      </c>
    </row>
    <row r="18" spans="1:5">
      <c r="A18" s="4" t="s">
        <v>84</v>
      </c>
      <c r="B18" s="5" t="n">
        <v>-584</v>
      </c>
      <c r="C18" s="4" t="s">
        <v>34</v>
      </c>
      <c r="D18" s="5" t="n">
        <v>42684</v>
      </c>
      <c r="E18" s="4" t="s">
        <v>34</v>
      </c>
    </row>
    <row r="19" spans="1:5">
      <c r="A19" s="4" t="s">
        <v>83</v>
      </c>
      <c r="B19" s="5" t="n">
        <v>-1419</v>
      </c>
      <c r="C19" s="5" t="n">
        <v>198</v>
      </c>
      <c r="D19" s="5" t="n">
        <v>43214</v>
      </c>
      <c r="E19" s="5" t="n">
        <v>168</v>
      </c>
    </row>
    <row r="20" spans="1:5">
      <c r="A20" s="4" t="s">
        <v>85</v>
      </c>
      <c r="B20" s="7" t="n">
        <v>-2305</v>
      </c>
      <c r="C20" s="7" t="n">
        <v>-1127</v>
      </c>
      <c r="D20" s="7" t="n">
        <v>41582</v>
      </c>
      <c r="E20" s="7" t="n">
        <v>-2463</v>
      </c>
    </row>
    <row r="21" spans="1:5">
      <c r="A21" s="3" t="s">
        <v>86</v>
      </c>
    </row>
    <row r="22" spans="1:5">
      <c r="A22" s="4" t="s">
        <v>81</v>
      </c>
      <c r="B22" s="9" t="n">
        <v>-0.06</v>
      </c>
      <c r="C22" s="9" t="n">
        <v>-0.08</v>
      </c>
      <c r="D22" s="9" t="n">
        <v>-0.1</v>
      </c>
      <c r="E22" s="9" t="n">
        <v>-0.15</v>
      </c>
    </row>
    <row r="23" spans="1:5">
      <c r="A23" s="4" t="s">
        <v>83</v>
      </c>
      <c r="B23" s="10" t="n">
        <v>-0.08</v>
      </c>
      <c r="C23" s="10" t="n">
        <v>0.01</v>
      </c>
      <c r="D23" s="10" t="n">
        <v>2.54</v>
      </c>
      <c r="E23" s="10" t="n">
        <v>0.01</v>
      </c>
    </row>
    <row r="24" spans="1:5">
      <c r="A24" s="4" t="s">
        <v>85</v>
      </c>
      <c r="B24" s="10" t="n">
        <v>-0.14</v>
      </c>
      <c r="C24" s="10" t="n">
        <v>-0.07000000000000001</v>
      </c>
      <c r="D24" s="10" t="n">
        <v>2.44</v>
      </c>
      <c r="E24" s="10" t="n">
        <v>-0.14</v>
      </c>
    </row>
    <row r="25" spans="1:5">
      <c r="A25" s="3" t="s">
        <v>87</v>
      </c>
    </row>
    <row r="26" spans="1:5">
      <c r="A26" s="4" t="s">
        <v>81</v>
      </c>
      <c r="B26" s="10" t="n">
        <v>-0.06</v>
      </c>
      <c r="C26" s="10" t="n">
        <v>-0.08</v>
      </c>
      <c r="D26" s="10" t="n">
        <v>-0.1</v>
      </c>
      <c r="E26" s="10" t="n">
        <v>-0.15</v>
      </c>
    </row>
    <row r="27" spans="1:5">
      <c r="A27" s="4" t="s">
        <v>83</v>
      </c>
      <c r="B27" s="10" t="n">
        <v>-0.08</v>
      </c>
      <c r="C27" s="10" t="n">
        <v>0.01</v>
      </c>
      <c r="D27" s="10" t="n">
        <v>2.44</v>
      </c>
      <c r="E27" s="10" t="n">
        <v>0.01</v>
      </c>
    </row>
    <row r="28" spans="1:5">
      <c r="A28" s="4" t="s">
        <v>85</v>
      </c>
      <c r="B28" s="9" t="n">
        <v>-0.14</v>
      </c>
      <c r="C28" s="9" t="n">
        <v>-0.07000000000000001</v>
      </c>
      <c r="D28" s="9" t="n">
        <v>2.34</v>
      </c>
      <c r="E28" s="9" t="n">
        <v>-0.14</v>
      </c>
    </row>
    <row r="29" spans="1:5">
      <c r="A29" s="3" t="s">
        <v>88</v>
      </c>
    </row>
    <row r="30" spans="1:5">
      <c r="A30" s="4" t="s">
        <v>89</v>
      </c>
      <c r="B30" s="5" t="n">
        <v>16943</v>
      </c>
      <c r="C30" s="5" t="n">
        <v>17081</v>
      </c>
      <c r="D30" s="5" t="n">
        <v>17030</v>
      </c>
      <c r="E30" s="5" t="n">
        <v>17081</v>
      </c>
    </row>
    <row r="31" spans="1:5">
      <c r="A31" s="4" t="s">
        <v>90</v>
      </c>
      <c r="B31" s="5" t="n">
        <v>16943</v>
      </c>
      <c r="C31" s="5" t="n">
        <v>17081</v>
      </c>
      <c r="D31" s="5" t="n">
        <v>17680</v>
      </c>
      <c r="E31" s="5" t="n">
        <v>170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74"/>
    <col customWidth="1" max="3" min="3" width="36"/>
    <col customWidth="1" max="4" min="4" width="44"/>
    <col customWidth="1" max="5" min="5" width="24"/>
    <col customWidth="1" max="6" min="6" width="10"/>
  </cols>
  <sheetData>
    <row r="1" spans="1:6">
      <c r="A1" s="1" t="s">
        <v>91</v>
      </c>
      <c r="B1" s="2" t="s">
        <v>92</v>
      </c>
      <c r="C1" s="2" t="s">
        <v>93</v>
      </c>
      <c r="D1" s="2" t="s">
        <v>94</v>
      </c>
      <c r="E1" s="2" t="s">
        <v>95</v>
      </c>
      <c r="F1" s="2" t="s">
        <v>96</v>
      </c>
    </row>
    <row r="2" spans="1:6">
      <c r="A2" s="4" t="s">
        <v>97</v>
      </c>
      <c r="B2" s="7" t="n">
        <v>13</v>
      </c>
      <c r="C2" s="7" t="n">
        <v>56378</v>
      </c>
      <c r="D2" s="7" t="n">
        <v>-19687</v>
      </c>
      <c r="E2" s="7" t="n">
        <v>-30742</v>
      </c>
      <c r="F2" s="7" t="n">
        <v>5962</v>
      </c>
    </row>
    <row r="3" spans="1:6">
      <c r="A3" s="4" t="s">
        <v>98</v>
      </c>
      <c r="B3" s="5" t="n">
        <v>17080776</v>
      </c>
    </row>
    <row r="4" spans="1:6">
      <c r="A4" s="4" t="s">
        <v>99</v>
      </c>
      <c r="B4" s="4" t="s">
        <v>34</v>
      </c>
      <c r="C4" s="4" t="s">
        <v>34</v>
      </c>
      <c r="D4" s="5" t="n">
        <v>41582</v>
      </c>
      <c r="E4" s="4" t="s">
        <v>34</v>
      </c>
      <c r="F4" s="5" t="n">
        <v>41582</v>
      </c>
    </row>
    <row r="5" spans="1:6">
      <c r="A5" s="4" t="s">
        <v>100</v>
      </c>
      <c r="B5" s="4" t="s">
        <v>34</v>
      </c>
      <c r="C5" s="5" t="n">
        <v>69</v>
      </c>
      <c r="D5" s="4" t="s">
        <v>34</v>
      </c>
      <c r="E5" s="4" t="s">
        <v>34</v>
      </c>
      <c r="F5" s="5" t="n">
        <v>69</v>
      </c>
    </row>
    <row r="6" spans="1:6">
      <c r="A6" s="4" t="s">
        <v>101</v>
      </c>
      <c r="B6" s="5" t="n">
        <v>51000</v>
      </c>
    </row>
    <row r="7" spans="1:6">
      <c r="A7" s="4" t="s">
        <v>102</v>
      </c>
      <c r="B7" s="4" t="s">
        <v>34</v>
      </c>
      <c r="C7" s="5" t="n">
        <v>102</v>
      </c>
      <c r="D7" s="4" t="s">
        <v>34</v>
      </c>
      <c r="E7" s="4" t="s">
        <v>34</v>
      </c>
      <c r="F7" s="5" t="n">
        <v>102</v>
      </c>
    </row>
    <row r="8" spans="1:6">
      <c r="A8" s="4" t="s">
        <v>103</v>
      </c>
      <c r="B8" s="5" t="n">
        <v>90000</v>
      </c>
    </row>
    <row r="9" spans="1:6">
      <c r="A9" s="4" t="s">
        <v>104</v>
      </c>
      <c r="B9" s="4" t="s">
        <v>34</v>
      </c>
      <c r="C9" s="4" t="s">
        <v>34</v>
      </c>
      <c r="D9" s="4" t="s">
        <v>34</v>
      </c>
      <c r="E9" s="5" t="n">
        <v>-1858</v>
      </c>
      <c r="F9" s="5" t="n">
        <v>-1858</v>
      </c>
    </row>
    <row r="10" spans="1:6">
      <c r="A10" s="4" t="s">
        <v>105</v>
      </c>
      <c r="B10" s="5" t="n">
        <v>-1061980</v>
      </c>
    </row>
    <row r="11" spans="1:6">
      <c r="A11" s="4" t="s">
        <v>106</v>
      </c>
      <c r="B11" s="4" t="s">
        <v>34</v>
      </c>
      <c r="C11" s="5" t="n">
        <v>18</v>
      </c>
      <c r="D11" s="4" t="s">
        <v>34</v>
      </c>
      <c r="E11" s="4" t="s">
        <v>34</v>
      </c>
      <c r="F11" s="5" t="n">
        <v>18</v>
      </c>
    </row>
    <row r="12" spans="1:6">
      <c r="A12" s="4" t="s">
        <v>107</v>
      </c>
      <c r="B12" s="4" t="s">
        <v>34</v>
      </c>
      <c r="C12" s="5" t="n">
        <v>43</v>
      </c>
      <c r="D12" s="4" t="s">
        <v>34</v>
      </c>
      <c r="E12" s="4" t="s">
        <v>34</v>
      </c>
      <c r="F12" s="5" t="n">
        <v>43</v>
      </c>
    </row>
    <row r="13" spans="1:6">
      <c r="A13" s="4" t="s">
        <v>108</v>
      </c>
      <c r="B13" s="4" t="s">
        <v>34</v>
      </c>
      <c r="C13" s="5" t="n">
        <v>-43</v>
      </c>
      <c r="D13" s="4" t="s">
        <v>34</v>
      </c>
      <c r="E13" s="4" t="s">
        <v>34</v>
      </c>
      <c r="F13" s="5" t="n">
        <v>-43</v>
      </c>
    </row>
    <row r="14" spans="1:6">
      <c r="A14" s="4" t="s">
        <v>109</v>
      </c>
      <c r="B14" s="7" t="n">
        <v>13</v>
      </c>
      <c r="C14" s="7" t="n">
        <v>56567</v>
      </c>
      <c r="D14" s="7" t="n">
        <v>21895</v>
      </c>
      <c r="E14" s="7" t="n">
        <v>-32600</v>
      </c>
      <c r="F14" s="7" t="n">
        <v>45875</v>
      </c>
    </row>
    <row r="15" spans="1:6">
      <c r="A15" s="4" t="s">
        <v>110</v>
      </c>
      <c r="B15" s="5" t="n">
        <v>161597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68</v>
      </c>
    </row>
    <row r="3" spans="1:3">
      <c r="A3" s="3" t="s">
        <v>112</v>
      </c>
    </row>
    <row r="4" spans="1:3">
      <c r="A4" s="4" t="s">
        <v>85</v>
      </c>
      <c r="B4" s="7" t="n">
        <v>41582</v>
      </c>
      <c r="C4" s="7" t="n">
        <v>-2463</v>
      </c>
    </row>
    <row r="5" spans="1:3">
      <c r="A5" s="3" t="s">
        <v>113</v>
      </c>
    </row>
    <row r="6" spans="1:3">
      <c r="A6" s="4" t="s">
        <v>114</v>
      </c>
      <c r="B6" s="5" t="n">
        <v>-42684</v>
      </c>
      <c r="C6" s="4" t="s">
        <v>34</v>
      </c>
    </row>
    <row r="7" spans="1:3">
      <c r="A7" s="4" t="s">
        <v>115</v>
      </c>
      <c r="B7" s="5" t="n">
        <v>-1027</v>
      </c>
      <c r="C7" s="4" t="s">
        <v>34</v>
      </c>
    </row>
    <row r="8" spans="1:3">
      <c r="A8" s="4" t="s">
        <v>116</v>
      </c>
      <c r="B8" s="5" t="n">
        <v>419</v>
      </c>
      <c r="C8" s="5" t="n">
        <v>213</v>
      </c>
    </row>
    <row r="9" spans="1:3">
      <c r="A9" s="4" t="s">
        <v>117</v>
      </c>
      <c r="B9" s="5" t="n">
        <v>10</v>
      </c>
      <c r="C9" s="5" t="n">
        <v>12</v>
      </c>
    </row>
    <row r="10" spans="1:3">
      <c r="A10" s="4" t="s">
        <v>106</v>
      </c>
      <c r="B10" s="5" t="n">
        <v>18</v>
      </c>
      <c r="C10" s="5" t="n">
        <v>1</v>
      </c>
    </row>
    <row r="11" spans="1:3">
      <c r="A11" s="3" t="s">
        <v>118</v>
      </c>
    </row>
    <row r="12" spans="1:3">
      <c r="A12" s="4" t="s">
        <v>119</v>
      </c>
      <c r="B12" s="5" t="n">
        <v>3935</v>
      </c>
      <c r="C12" s="5" t="n">
        <v>2199</v>
      </c>
    </row>
    <row r="13" spans="1:3">
      <c r="A13" s="4" t="s">
        <v>120</v>
      </c>
      <c r="B13" s="5" t="n">
        <v>770</v>
      </c>
      <c r="C13" s="5" t="n">
        <v>-18</v>
      </c>
    </row>
    <row r="14" spans="1:3">
      <c r="A14" s="4" t="s">
        <v>121</v>
      </c>
      <c r="B14" s="5" t="n">
        <v>-169</v>
      </c>
      <c r="C14" s="5" t="n">
        <v>703</v>
      </c>
    </row>
    <row r="15" spans="1:3">
      <c r="A15" s="4" t="s">
        <v>41</v>
      </c>
      <c r="B15" s="5" t="n">
        <v>-1240</v>
      </c>
      <c r="C15" s="5" t="n">
        <v>382</v>
      </c>
    </row>
    <row r="16" spans="1:3">
      <c r="A16" s="4" t="s">
        <v>122</v>
      </c>
      <c r="B16" s="5" t="n">
        <v>-1254</v>
      </c>
      <c r="C16" s="5" t="n">
        <v>-621</v>
      </c>
    </row>
    <row r="17" spans="1:3">
      <c r="A17" s="4" t="s">
        <v>123</v>
      </c>
      <c r="B17" s="5" t="n">
        <v>717</v>
      </c>
      <c r="C17" s="4" t="s">
        <v>34</v>
      </c>
    </row>
    <row r="18" spans="1:3">
      <c r="A18" s="4" t="s">
        <v>43</v>
      </c>
      <c r="B18" s="5" t="n">
        <v>-1450</v>
      </c>
      <c r="C18" s="5" t="n">
        <v>-596</v>
      </c>
    </row>
    <row r="19" spans="1:3">
      <c r="A19" s="4" t="s">
        <v>124</v>
      </c>
      <c r="B19" s="5" t="n">
        <v>-294</v>
      </c>
      <c r="C19" s="4" t="s">
        <v>34</v>
      </c>
    </row>
    <row r="20" spans="1:3">
      <c r="A20" s="4" t="s">
        <v>125</v>
      </c>
      <c r="B20" s="5" t="n">
        <v>-667</v>
      </c>
      <c r="C20" s="5" t="n">
        <v>-188</v>
      </c>
    </row>
    <row r="21" spans="1:3">
      <c r="A21" s="3" t="s">
        <v>126</v>
      </c>
    </row>
    <row r="22" spans="1:3">
      <c r="A22" s="4" t="s">
        <v>127</v>
      </c>
      <c r="B22" s="5" t="n">
        <v>40825</v>
      </c>
      <c r="C22" s="4" t="s">
        <v>34</v>
      </c>
    </row>
    <row r="23" spans="1:3">
      <c r="A23" s="4" t="s">
        <v>128</v>
      </c>
      <c r="B23" s="5" t="n">
        <v>-132</v>
      </c>
      <c r="C23" s="5" t="n">
        <v>-327</v>
      </c>
    </row>
    <row r="24" spans="1:3">
      <c r="A24" s="4" t="s">
        <v>129</v>
      </c>
      <c r="B24" s="5" t="n">
        <v>40693</v>
      </c>
      <c r="C24" s="5" t="n">
        <v>-327</v>
      </c>
    </row>
    <row r="25" spans="1:3">
      <c r="A25" s="3" t="s">
        <v>130</v>
      </c>
    </row>
    <row r="26" spans="1:3">
      <c r="A26" s="4" t="s">
        <v>131</v>
      </c>
      <c r="B26" s="5" t="n">
        <v>-1500</v>
      </c>
      <c r="C26" s="4" t="s">
        <v>34</v>
      </c>
    </row>
    <row r="27" spans="1:3">
      <c r="A27" s="4" t="s">
        <v>132</v>
      </c>
      <c r="B27" s="5" t="n">
        <v>-1858</v>
      </c>
      <c r="C27" s="4" t="s">
        <v>34</v>
      </c>
    </row>
    <row r="28" spans="1:3">
      <c r="A28" s="4" t="s">
        <v>133</v>
      </c>
      <c r="B28" s="5" t="n">
        <v>171</v>
      </c>
      <c r="C28" s="4" t="s">
        <v>34</v>
      </c>
    </row>
    <row r="29" spans="1:3">
      <c r="A29" s="4" t="s">
        <v>134</v>
      </c>
      <c r="B29" s="5" t="n">
        <v>-3187</v>
      </c>
      <c r="C29" s="4" t="s">
        <v>34</v>
      </c>
    </row>
    <row r="30" spans="1:3">
      <c r="A30" s="4" t="s">
        <v>135</v>
      </c>
      <c r="B30" s="5" t="n">
        <v>36839</v>
      </c>
      <c r="C30" s="5" t="n">
        <v>-515</v>
      </c>
    </row>
    <row r="31" spans="1:3">
      <c r="A31" s="4" t="s">
        <v>136</v>
      </c>
      <c r="B31" s="5" t="n">
        <v>441</v>
      </c>
      <c r="C31" s="5" t="n">
        <v>1664</v>
      </c>
    </row>
    <row r="32" spans="1:3">
      <c r="A32" s="4" t="s">
        <v>137</v>
      </c>
      <c r="B32" s="5" t="n">
        <v>37280</v>
      </c>
      <c r="C32" s="5" t="n">
        <v>1149</v>
      </c>
    </row>
    <row r="33" spans="1:3">
      <c r="A33" s="3" t="s">
        <v>138</v>
      </c>
    </row>
    <row r="34" spans="1:3">
      <c r="A34" s="4" t="s">
        <v>139</v>
      </c>
      <c r="B34" s="5" t="n">
        <v>54</v>
      </c>
      <c r="C34" s="5" t="n">
        <v>95</v>
      </c>
    </row>
    <row r="35" spans="1:3">
      <c r="A35" s="4" t="s">
        <v>140</v>
      </c>
      <c r="B35" s="5" t="n">
        <v>1350</v>
      </c>
      <c r="C35" s="4" t="s">
        <v>34</v>
      </c>
    </row>
    <row r="36" spans="1:3">
      <c r="A36" s="3" t="s">
        <v>141</v>
      </c>
    </row>
    <row r="37" spans="1:3">
      <c r="A37" s="4" t="s">
        <v>37</v>
      </c>
      <c r="B37" s="7" t="n">
        <v>5000</v>
      </c>
      <c r="C37"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6:46:53Z</dcterms:created>
  <dcterms:modified xmlns:dcterms="http://purl.org/dc/terms/" xmlns:xsi="http://www.w3.org/2001/XMLSchema-instance" xsi:type="dcterms:W3CDTF">2018-08-20T16:46:53Z</dcterms:modified>
</cp:coreProperties>
</file>